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Fixed Assets" sheetId="8" state="visible" r:id="rId8"/>
    <sheet xmlns:r="http://schemas.openxmlformats.org/officeDocument/2006/relationships" name="Accrued Expenses" sheetId="9" state="visible" r:id="rId9"/>
    <sheet xmlns:r="http://schemas.openxmlformats.org/officeDocument/2006/relationships" name="Collaborative Research, Develop"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Concentrations" sheetId="15" state="visible" r:id="rId15"/>
    <sheet xmlns:r="http://schemas.openxmlformats.org/officeDocument/2006/relationships" name="Related Parties" sheetId="16" state="visible" r:id="rId16"/>
    <sheet xmlns:r="http://schemas.openxmlformats.org/officeDocument/2006/relationships" name="Defined Contribution Plan" sheetId="17" state="visible" r:id="rId17"/>
    <sheet xmlns:r="http://schemas.openxmlformats.org/officeDocument/2006/relationships" name="Recent Accounting Pronouncement" sheetId="18" state="visible" r:id="rId18"/>
    <sheet xmlns:r="http://schemas.openxmlformats.org/officeDocument/2006/relationships" name="Restructuring"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Recent Accounting Pronounceme_2" sheetId="22" state="visible" r:id="rId22"/>
    <sheet xmlns:r="http://schemas.openxmlformats.org/officeDocument/2006/relationships" name="Fixed Assets (Tables)" sheetId="23" state="visible" r:id="rId23"/>
    <sheet xmlns:r="http://schemas.openxmlformats.org/officeDocument/2006/relationships" name="Accrued Expenses (Tables)" sheetId="24" state="visible" r:id="rId24"/>
    <sheet xmlns:r="http://schemas.openxmlformats.org/officeDocument/2006/relationships" name="Collaborative Research, Devel_2"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Restructuring (Tables)" sheetId="28" state="visible" r:id="rId28"/>
    <sheet xmlns:r="http://schemas.openxmlformats.org/officeDocument/2006/relationships" name="Description of Business and S_3" sheetId="29" state="visible" r:id="rId29"/>
    <sheet xmlns:r="http://schemas.openxmlformats.org/officeDocument/2006/relationships" name="Fixed Assets - Schedule of Fixe" sheetId="30" state="visible" r:id="rId30"/>
    <sheet xmlns:r="http://schemas.openxmlformats.org/officeDocument/2006/relationships" name="Fixed Assets - Additional Infor" sheetId="31" state="visible" r:id="rId31"/>
    <sheet xmlns:r="http://schemas.openxmlformats.org/officeDocument/2006/relationships" name="Fixed Assets - Summary of Asset" sheetId="32" state="visible" r:id="rId32"/>
    <sheet xmlns:r="http://schemas.openxmlformats.org/officeDocument/2006/relationships" name="Accrued Expenses - Summary of A" sheetId="33" state="visible" r:id="rId33"/>
    <sheet xmlns:r="http://schemas.openxmlformats.org/officeDocument/2006/relationships" name="Collaborative Research, Devel_3" sheetId="34" state="visible" r:id="rId34"/>
    <sheet xmlns:r="http://schemas.openxmlformats.org/officeDocument/2006/relationships" name="Collaborative Research, Devel_4" sheetId="35" state="visible" r:id="rId35"/>
    <sheet xmlns:r="http://schemas.openxmlformats.org/officeDocument/2006/relationships" name="Stockholders' Equity - Schedule" sheetId="36" state="visible" r:id="rId36"/>
    <sheet xmlns:r="http://schemas.openxmlformats.org/officeDocument/2006/relationships" name="Stockholders' Equity - Stock-ba" sheetId="37" state="visible" r:id="rId37"/>
    <sheet xmlns:r="http://schemas.openxmlformats.org/officeDocument/2006/relationships" name="Stockholders' Equity - Fair Val" sheetId="38" state="visible" r:id="rId38"/>
    <sheet xmlns:r="http://schemas.openxmlformats.org/officeDocument/2006/relationships" name="Stockholders' Equity - Fair V_2" sheetId="39" state="visible" r:id="rId39"/>
    <sheet xmlns:r="http://schemas.openxmlformats.org/officeDocument/2006/relationships" name="Stockholders' Equity - Fair V_3" sheetId="40" state="visible" r:id="rId40"/>
    <sheet xmlns:r="http://schemas.openxmlformats.org/officeDocument/2006/relationships" name="Stockholders' Equity - Preferre" sheetId="41" state="visible" r:id="rId41"/>
    <sheet xmlns:r="http://schemas.openxmlformats.org/officeDocument/2006/relationships" name="Stockholders' Equity - Common S" sheetId="42" state="visible" r:id="rId42"/>
    <sheet xmlns:r="http://schemas.openxmlformats.org/officeDocument/2006/relationships" name="Stockholders' Equity - Restrict" sheetId="43" state="visible" r:id="rId43"/>
    <sheet xmlns:r="http://schemas.openxmlformats.org/officeDocument/2006/relationships" name="Stockholders' Equity - Summary " sheetId="44" state="visible" r:id="rId44"/>
    <sheet xmlns:r="http://schemas.openxmlformats.org/officeDocument/2006/relationships" name="Stockholders' Equity - Restri_2" sheetId="45" state="visible" r:id="rId45"/>
    <sheet xmlns:r="http://schemas.openxmlformats.org/officeDocument/2006/relationships" name="Stockholders' Equity - Stock Op" sheetId="46" state="visible" r:id="rId46"/>
    <sheet xmlns:r="http://schemas.openxmlformats.org/officeDocument/2006/relationships" name="Stockholders' Equity - Summar_2" sheetId="47" state="visible" r:id="rId47"/>
    <sheet xmlns:r="http://schemas.openxmlformats.org/officeDocument/2006/relationships" name="Stockholders' Equity - Common_2" sheetId="48" state="visible" r:id="rId48"/>
    <sheet xmlns:r="http://schemas.openxmlformats.org/officeDocument/2006/relationships" name="Leases - Additional Information" sheetId="49" state="visible" r:id="rId49"/>
    <sheet xmlns:r="http://schemas.openxmlformats.org/officeDocument/2006/relationships" name="Income Taxes - Summary of Recon" sheetId="50" state="visible" r:id="rId50"/>
    <sheet xmlns:r="http://schemas.openxmlformats.org/officeDocument/2006/relationships" name="Income Taxes - Summary of Net D" sheetId="51" state="visible" r:id="rId51"/>
    <sheet xmlns:r="http://schemas.openxmlformats.org/officeDocument/2006/relationships" name="Income Taxes - Additional Infor" sheetId="52" state="visible" r:id="rId52"/>
    <sheet xmlns:r="http://schemas.openxmlformats.org/officeDocument/2006/relationships" name="Related Parties - Additional In" sheetId="53" state="visible" r:id="rId53"/>
    <sheet xmlns:r="http://schemas.openxmlformats.org/officeDocument/2006/relationships" name="Defined Contribution Plan - Add" sheetId="54" state="visible" r:id="rId54"/>
    <sheet xmlns:r="http://schemas.openxmlformats.org/officeDocument/2006/relationships" name="Restructuring - Additional Info" sheetId="55" state="visible" r:id="rId55"/>
    <sheet xmlns:r="http://schemas.openxmlformats.org/officeDocument/2006/relationships" name="Restructuring - Summary of Rest" sheetId="56" state="visible" r:id="rId56"/>
    <sheet xmlns:r="http://schemas.openxmlformats.org/officeDocument/2006/relationships" name="Restructuring - Summary of Acti"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01, 2021</t>
        </is>
      </c>
      <c r="D2" s="2" t="inlineStr">
        <is>
          <t>Sep.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ONVO</t>
        </is>
      </c>
    </row>
    <row r="10">
      <c r="A10" s="4" t="inlineStr">
        <is>
          <t>Entity Registrant Name</t>
        </is>
      </c>
      <c r="B10" s="4" t="inlineStr">
        <is>
          <t>ORGANOVO HOLDINGS, INC.</t>
        </is>
      </c>
    </row>
    <row r="11">
      <c r="A11" s="4" t="inlineStr">
        <is>
          <t>Entity Central Index Key</t>
        </is>
      </c>
      <c r="B11" s="4" t="inlineStr">
        <is>
          <t>0001497253</t>
        </is>
      </c>
    </row>
    <row r="12">
      <c r="A12" s="4" t="inlineStr">
        <is>
          <t>Current Fiscal Year End Date</t>
        </is>
      </c>
      <c r="B12" s="4" t="inlineStr">
        <is>
          <t>--03-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8698128</v>
      </c>
    </row>
    <row r="21">
      <c r="A21" s="4" t="inlineStr">
        <is>
          <t>Entity Public Float</t>
        </is>
      </c>
      <c r="D21" s="6" t="n">
        <v>41853138</v>
      </c>
    </row>
    <row r="22">
      <c r="A22" s="4" t="inlineStr">
        <is>
          <t>Entity File Number</t>
        </is>
      </c>
      <c r="B22" s="4" t="inlineStr">
        <is>
          <t>001-35996</t>
        </is>
      </c>
    </row>
    <row r="23">
      <c r="A23" s="4" t="inlineStr">
        <is>
          <t>Entity Tax Identification Number</t>
        </is>
      </c>
      <c r="B23" s="4" t="inlineStr">
        <is>
          <t>27-1488943</t>
        </is>
      </c>
    </row>
    <row r="24">
      <c r="A24" s="4" t="inlineStr">
        <is>
          <t>Entity Address, Address Line One</t>
        </is>
      </c>
      <c r="B24" s="4" t="inlineStr">
        <is>
          <t>440 Stevens Ave</t>
        </is>
      </c>
    </row>
    <row r="25">
      <c r="A25" s="4" t="inlineStr">
        <is>
          <t>Entity Address, Address Line Two</t>
        </is>
      </c>
      <c r="B25" s="4" t="inlineStr">
        <is>
          <t>Suite 200</t>
        </is>
      </c>
    </row>
    <row r="26">
      <c r="A26" s="4" t="inlineStr">
        <is>
          <t>Entity Address, City or Town</t>
        </is>
      </c>
      <c r="B26" s="4" t="inlineStr">
        <is>
          <t>Solana Beach</t>
        </is>
      </c>
    </row>
    <row r="27">
      <c r="A27" s="4" t="inlineStr">
        <is>
          <t>Entity Address, State or Province</t>
        </is>
      </c>
      <c r="B27" s="4" t="inlineStr">
        <is>
          <t>CA</t>
        </is>
      </c>
    </row>
    <row r="28">
      <c r="A28" s="4" t="inlineStr">
        <is>
          <t>Entity Address, Postal Zip Code</t>
        </is>
      </c>
      <c r="B28" s="4" t="inlineStr">
        <is>
          <t>92075</t>
        </is>
      </c>
    </row>
    <row r="29">
      <c r="A29" s="4" t="inlineStr">
        <is>
          <t>City Area Code</t>
        </is>
      </c>
      <c r="B29" s="4" t="inlineStr">
        <is>
          <t>858</t>
        </is>
      </c>
    </row>
    <row r="30">
      <c r="A30" s="4" t="inlineStr">
        <is>
          <t>Local Phone Number</t>
        </is>
      </c>
      <c r="B30" s="4" t="inlineStr">
        <is>
          <t>224-1000</t>
        </is>
      </c>
    </row>
    <row r="31">
      <c r="A31" s="4" t="inlineStr">
        <is>
          <t>Document Annual Report</t>
        </is>
      </c>
      <c r="B31" s="4" t="inlineStr">
        <is>
          <t>true</t>
        </is>
      </c>
    </row>
    <row r="32">
      <c r="A32" s="4" t="inlineStr">
        <is>
          <t>Document Transition Report</t>
        </is>
      </c>
      <c r="B32" s="4" t="inlineStr">
        <is>
          <t>false</t>
        </is>
      </c>
    </row>
    <row r="33">
      <c r="A33" s="4" t="inlineStr">
        <is>
          <t>Entity Interactive Data Current</t>
        </is>
      </c>
      <c r="B33" s="4" t="inlineStr">
        <is>
          <t>Yes</t>
        </is>
      </c>
    </row>
    <row r="34">
      <c r="A34" s="4" t="inlineStr">
        <is>
          <t>Entity Incorporation, State or Country Code</t>
        </is>
      </c>
      <c r="B34" s="4" t="inlineStr">
        <is>
          <t>DE</t>
        </is>
      </c>
    </row>
    <row r="35">
      <c r="A35" s="4" t="inlineStr">
        <is>
          <t>Security Exchange Name</t>
        </is>
      </c>
      <c r="B35" s="4" t="inlineStr">
        <is>
          <t>NASDAQ</t>
        </is>
      </c>
    </row>
    <row r="36">
      <c r="A36" s="4" t="inlineStr">
        <is>
          <t>Title of 12(b) Security</t>
        </is>
      </c>
      <c r="B36" s="4" t="inlineStr">
        <is>
          <t>Common Stock, par value $0.001 per share</t>
        </is>
      </c>
    </row>
    <row r="37">
      <c r="A37" s="4" t="inlineStr">
        <is>
          <t>Documents Incorporated by Reference</t>
        </is>
      </c>
      <c r="B37" s="4" t="inlineStr">
        <is>
          <t>DOCUMENTS INCORPORATED BY REFERENCE Certain information required for Part III of this report is incorporated herein by reference to the definitive proxy statement for the 2021 annual meeting of the registrant’s stockholders, expected to be filed within 120 days of the end of the registrant’s fiscal ye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Research, Development, and License Agreements</t>
        </is>
      </c>
      <c r="B1" s="2" t="inlineStr">
        <is>
          <t>12 Months Ended</t>
        </is>
      </c>
    </row>
    <row r="2">
      <c r="B2" s="2" t="inlineStr">
        <is>
          <t>Mar. 31, 2021</t>
        </is>
      </c>
    </row>
    <row r="3">
      <c r="A3" s="3" t="inlineStr">
        <is>
          <t>Organization Consolidation And Presentation Of Financial Statements [Abstract]</t>
        </is>
      </c>
    </row>
    <row r="4">
      <c r="A4" s="4" t="inlineStr">
        <is>
          <t>Collaborative Research, Development, and License Agreements</t>
        </is>
      </c>
      <c r="B4" s="4" t="inlineStr">
        <is>
          <t>Note 4. Collaborative Research, Development, and License Agreements Collaboration Agreements In December 2016, the Company signed a collaborative non-exclusive research affiliation with a university medical school and a non-profit medical charity, under which the Company received a one-time grant from the charity towards the placement of a NovoGen® Bioprinter at the university for the purpose of developing a kidney organoid for potential therapeutic applications. Revenue of $0 and $19,000 was recorded under this agreement for the years ended March 31, 2021 and 2020, respectively. The Company completed its obligations under this agreement and does not anticipate receiving any additional cash or recording any further revenue. In November 2019, the Company signed a non-exclusive patent license agreement with Viscient Biosciences, Inc. (“Viscient”), a related party, including a one-time, non-refundable fee of $70,000 for a license to certain Company patents for in vitro University of Missouri In March 2009, the Company entered into a license agreement with the Curators of the University of Missouri to in-license certain technology and intellectual property relating to self-assembling cell aggregates and to intermediate cellular units. The Company received the exclusive worldwide rights to commercialize products comprising this technology for all fields of use. The Company is required to pay the University of Missouri royalties ranging from 1% to 3% of net sales of covered tissue products, and of the fair market value of covered tissues transferred internally for use in the Company’s commercial service business, depending on the level of net sales achieved by the Company each year. The Company paid minimum annual royalties of $25,000 in January 2021 and January 2020 for their respective calendar years, which is credited against royalties due during the subsequent twelve months. No payments have been made in excess of the minimum annual royalties in the years ended March 31, 2021 and 2020. The license agreement terminates upon expiration of the patents licensed and is subject to certain conditions as defined in the license agreement, which is expected to expire after 2029. In March 2010, the Company entered into a license agreement with the Curators of the University of Missouri to in-license certain technology and intellectual property relating to engineered biological nerve grafts. The Company received the exclusive worldwide rights to commercialize products comprising this technology for all fields of use. The Company was required to pay the University of Missouri royalties ranging from 1% to 3% of net sales of covered tissue products depending on the level of net sales achieved by the Company each year. The license agreement was terminated on February 18, 2021. No payments were made in the years ended March 31, 2021 and 2020. Clemson University In May 2011, the Company entered into a license agreement with Clemson University Research Foundation to in-license certain technology and intellectual property relating to ink-jet printing of viable cells. The Company received the exclusive worldwide rights to commercialize products comprising this technology for all fields of use. The Company is required to pay the university royalties ranging from 1.5% to 3% of net sales of covered tissue products and the fair market value of covered tissues transferred internally for use in the Company’s commercial service business, depending on the level of net sales reached each year. The license agreement terminates upon expiration of the patents licensed, which are expected to expire in May 2024, and is subject to certain conditions as defined in the license agreement. Minimum annual royalty payments of $20,000 were due for each of the two years beginning with calendar 2014, and $40,000 per year beginning with calendar 2016. Royalty payments of $40,000 were made in each of the years ended March 31, 2021 and 2020. The annual minimum royalty is creditable against royalties owed during the same calendar year. UniQuest In August 2015, the Company entered into a license agreement with UniQuest Pty Limited (“UniQuest”) to in-license certain technology and intellectual property relating to technologies for in vitro In December 2016, the Company entered into a license agreement with UniQuest to in-license certain technology and intellectual property relating to technologies for generation of organoids or cells in a 3D configuration via a bioprinter or other device for additive cellular manufacturing and use in in vivo Capitalized license fees consisted of the following (in thousands):
March 31, 2021
March 31, 2020
License fees
$
218
$
218
Less accumulated amortization
(109
)
(95
)
License fees, net
$
109
$
123
The above license fees, net of accumulated amortization, are included in Other Assets in the accompanying consolidated balance sheets and are being amortized over the life of the related patents. Amortization expense of licenses was approximately $14,000 for each of the years ended March 31, 2021 and 2020. At March 31, 2021, the weighted average remaining amortization period for all licenses was approximately 9 years. The annual amortization expense of licenses for the next five years is estimated to be approximately $14,000 per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Note 5. Stockholders’ Equity Stock-based compensation expense and valuation information Stock-based awards include stock options and RSUs under the Amended and Restated 2012 Equity Incentive Plan (“2012 Plan”), inducement awads, performance-based RSUs under an Incentive Award Performance-Based Restricted Stock Unit Agreement, the 2021 Inducement Equity Incentive Plan (“Inducement Plan”), and rights to purchase stock under the ESPP. The Company calculates the grant date fair value of all stock-based awards in determining the stock-based compensation expense. Stock-based compensation expense for all stock-based awards consists of the following (in thousands):
Year Ended March 31, 2021
Year Ended March 31, 2020
Research and development
$
105
$
111
General and administrative
$
5,451
$
3,997
Total
$
5,556
$
4,108
The total unrecognized compensation cost related to unvested stock option grants as of March 31, 2021 was approximately $4,300,000 and the weighted average period over which these grants are expected to vest is 2.86 years. The total unrecognized stock-based compensation cost related to unvested RSUs (not including performance-based RSUs) as of March 31, 2021 was approximately $222,000, which will be recognized over a weighted average period of 3.75 years. The total unrecognized stock-based compensation cost related to unvested performance-based RSUs as of March 31, 2021 was approximately $15,000, which will be recognized over a weighted average period of 0.25 years. As of March 31, 2021, there are no participants enrolled into the ESPP for the current purchase period, beginning March 1, 2021. The Company uses either the Black-Scholes or Monte Carlo option-pricing models to calculate the fair value of stock options, depending on the complexity of the equity grants. Stock-based compensation expense is recognized over the vesting period using the straight-line method. The fair value of stock options was estimated at the grant date using the following weighted average assumptions:
Year Ended March 31, 2021
Year Ended March 31, 2020
Dividend yield
—
—
Volatility
107.88
%
84.36
%
Risk-free interest rate
0.61
%
1.53
%
Expected life of options
5.81 years
6.00 years
Weighted average grant date fair value
$
6.97
$
4.60
The assumed dividend yield was based on the Company’s expectation of not paying dividends in the foreseeable future. The Company uses its Company-specific historical volatility rate. The risk-free interest rate assumption was based on U.S. Treasury rates. The weighted average expected life of options was estimated using the average of the contractual term and the weighted average vesting term of the options. The fair value of each RSU is recognized as stock-based compensation expense over the vesting term of the award. The fair value is based on the closing stock price on the date of the grant. The Company uses the Black-Scholes valuation model to calculate the fair value of shares issued pursuant to the Company’s ESPP. Stock-based compensation expense is recognized over the purchase period using the straight-line method. The fair value of ESPP shares was estimated at the purchase period commencement date using the following weighted average assumptions:
Year Ended March 31, 2021*
Year Ended March 31, 2020
Dividend yield
—
—
Volatility
0.00
%
43.69
%
Risk-free interest rate
0.00
%
2.52
%
Expected term
6 months
6 months
Grant date fair value
$
—
$
5.80
*There were no participants in the ESPP for the purchase period September 1, 2020 – February 28, 2021 nor any participants in the ESPP for the current purchase period (beginning March 1, 2021). The assumed dividend yield was based on the Company’s expectation of not paying dividends in the foreseeable future. The Company uses the Company-specific historical volatility rate as the indicator of expected volatility. The risk-free interest rate assumption was based on U.S. Treasury rates. The expected life is the 6-month purchase period. Preferred stock The Company is authorized to issue 25,000,000 shares of preferred stock. There are no shares of preferred stock currently outstanding, and the Company has no present plans to issue shares of preferred stock. Common stock In May of 2008, the Board approved the 2008 Equity Incentive Plan (the “2008 Plan”). The 2008 Plan authorized the issuance of up to 76,079 common shares for awards of incentive stock options, non-statutory stock options, restricted stock awards, restricted stock award units, and stock appreciation rights. The 2008 Plan terminated on July 1, 2018. As of March 31, 2021, 44,812 shares under the 2008 Plan have been issued. In January 2012, the Board approved the 2012 Plan. The 2012 Plan authorized the issuance of up to 327,699 shares of common stock for awards of incentive stock options, non-statutory stock options, stock appreciation rights, restricted stock, RSUs, performance units, performance shares, and other stock or cash awards. The Board and stockholders of the Company approved an amendment to the 2012 Plan in August 2013 to increase the number of shares of common stock that may be issued under the 2012 Plan by 250,000 shares. In August 2015, the Board and stockholders of the Company approved an amendment to the 2012 Plan to further increase the number of shares of common stock that may be issued under the 2012 Plan by 300,000 shares. In July 2018, the Board and stockholders of the Company approved an amendment to the 2012 Plan to further increase the number of shares of common stock that may be issued under the 2012 Plan by 550,000 shares, bringing the aggregate shares issuable under the 2012 Plan to 1,427,699. The 2012 Plan as amended and restated became effective on July 26, 2018 and terminates ten years after such date. As of March 31, 2021, 63,759 shares remain available for issuance under the 2012 Plan. On April 24, 2017, the Company filed a Registration Statement on Form S-8 with the Securities and Exchange Commission (the “SEC”) authorizing the issuance of 114,852 shares of the Company’s common stock, pursuant to the terms of an Inducement Award Stock Option Agreement and an Inducement Award Performance-Based Restricted Stock Unit Agreement (collectively, the “2017 Inducement Award Agreements”). On August 14, 2018, the Company filed a Registration Statement on Form S-8 with the SEC authorizing the issuance of 56,770 shares of the Company’s common stock, pursuant to the terms of an Inducement Award Stock Option Agreement and an Inducement Award Restricted Stock Unit Agreement (collectively, the “2018 Inducement Award Agreements” and, together with the 2017 Inducement Award Agreements the “Inducement Award Agreements”). In March 2021, the Board approved the Inducement Plan. The Inducement Plan authorized the issuance of up to 750,000 shares of common stock for awards of incentive stock options, non-statutory stock options, stock appreciation rights, restricted stock, RSUs, performance units, performance shares, and other stock or cash awards. The Company previously had an effective shelf registration statement on Form S-3 (File No. 333-222929) and the related prospectus supplement previously declared effective by the SEC on February 22, 2018 (the “2018 Shelf”), which registered $100.0 million of common stock, preferred stock, warrants and units, or any combination of the foregoing, that was set to expire on February 22, 2021. On January 19, 2021, the Company filed a shelf registration statement on Form S-3 (File No 333-252224) and related prospectus supplement. The shelf registration statement was declared effective by the SEC on January 29, 2021 (the “2021 Shelf”). The 2021 Shelf registered $150.0 million of the Company’s common stock, preferred stock, debt securities, warrants and units, or any combination of the foregoing. The 2021 Shelf replaced the 2018 Shelf on January 29, 2021. On March 16, 2018, the Company entered into a Sales Agreement (“2018 Sales Agreement”) with H.C. Wainwright &amp; Co., LLC and Jones Trading Institutional Services LLC (each an “Agent” and together, the “Agents”) and filed a prospectus supplement to the 2018 Shelf, pursuant to which the Company could offer and sell, from time to time through the Agents, shares of its common stock in at-the-market sales transactions having an aggregate offering price of up to $50.0 million. During the years ended March 31, 2021 and 2020, the Company issued 379,655 shares and 304,369 shares of common stock, respectively, for net proceeds of $3.0 million and $5.0 million in at-the-market offerings under the 2018 Sales Agreement pursuant to the 2018 Shelf. As of March 31, 2021, the Company has sold an aggregate of 1,265,614 shares of common stock in at-the-market offerings under the 2018 Sales Agreement pursuant to the 2018 Shelf, with gross proceeds of approximately $22.0 million. On January 29, 2021, the Company filed a prospectus supplement to the 2021 Shelf, pursuant to which the Company may offer and sell, from time to time through the Agents, shares of its common stock in at-the-market sales transactions having an aggregate offering price of up to $50.0 million less at-the-market proceeds raised under the 2018 Shelf. Any shares offered and sold will be issued pursuant to the Company’s 2021 Shelf. During the year ended March 31, 2021, the Company issued 1,553,317 shares of common stock for net proceeds of $20.8 million in at-the-market offerings under the 2018 Sales Agreement pursuant to the 2021 Shelf. As of March 31, 2021, the Company has sold an aggregate of 1,553,317 shares of common stock in at-the-market offerings under the 2018 Sales Agreement pursuant to the 2021 Shelf, with gross proceeds of approximately $21.4 million. As of March 31, 2021, there was approximately $128.6 million available in future offerings under the 2021 Shelf, and approximately $28.0 million available for future offerings through the Company’s at-the-market program. During the years ended March 31, 2021 and 2020, the Company issued 7,800 and 0 shares of common stock, respectively, upon exercise of stock options. On June 25, 2019, the Company received a notice letter from the Listing Qualifications Staff of Nasdaq indicating that, based upon the closing bid price of the Company’s common stock for the last 30 consecutive business days, the Company no longer met the requirement to maintain a minimum closing bid price of $1 per share, as set forth in Nasdaq Listing Rule 5450(a)(1). On December 26, 2019, the Company obtained an additional compliance period of 180 calendar days by electing to transfer to The Nasdaq Capital Market. On March 26, 2020, the Company obtained shareholder approval to effect a reverse stock split in a range from 20:1 to 40:1. On August 18, 2020, the Company effected the Reverse Stock Split of its common stock, and on September 2, 2020, the Company received notification from Nasdaq that it had regained compliance with the requirement to maintain a minimum closing bid price of $1 per share, as set forth in Nasdaq Listing Rule 5450(a)(1). Restricted stock units During the year ended March 31, 2021, the Company issued RSUs for an aggregate of 20,000 shares of common stock to its employees. These shares of common stock will be issued upon vesting of the RSUs. The following table summarizes the Company’s RSUs (not including performance-based RSUs) activity for the year ended March 31, 2021:
Number of Shares
Weighted Average Price
Unvested at March 31, 2020
24,031
$
38.93
Granted
20,000
$
10.27
Vested
(16,726
)
$
45.35
Cancelled / forfeited
(6,248
)
$
24.79
Unvested at March 31, 2021
21,057
$
10.79
Performance-based restricted stock units On April 24, 2017, the Company issued a Performance-Based Restricted Stock Unit Award for 10,441 shares of common stock (the “PBRSU”) to its newly hired Chief Executive Officer (“CEO”). The PBRSU was issued outside of the 2012 Plan, pursuant to an Inducement Award Performance-Based Restricted Stock Unit Agreement, as an “inducement award” within the meaning of Nasdaq Marketplace Rule 5635(c)(4). While outside the Company’s 2012 Plan, the terms and conditions of this award are consistent with awards granted to the Company’s executive officers pursuant to the 2012 Plan. On August 23, 2017, the Board approved the vesting criteria for the PBRSU. The vesting of the PBRSU was divided into five separate tranches each with independent vesting criteria. The first four tranches had performance criteria related to annual revenue goals with measurement at the end of fiscal year 2019 (20 percent), fiscal year 2020 (20 percent), fiscal year 2021 (20 percent), and fiscal year 2022 (20 percent). The fifth tranche has a performance metric related to a path to profitability goal measured as Negative Adjusted Earnings Before Interest, Taxes, Depreciation and Amortization (“EBITDA”) achievable at any point between the grant date and the end of fiscal year 2020 (20 percent). The number of units that could ultimately vest for each tranche ranged from 0 percent to 120 percent of the target amount, not to exceed 10,441 in aggregate. On December 12, 2018, the Board approved an amendment to the vesting criteria for the PBRSU. As of March 31, 2020, 100% of the Negative Adjusted EBITDA tranche, or 2,088 shares, had vested and 418 units had been forfeited. Based on the amendment to the vesting criteria, the remaining 7,935 units eligible to vest upon future performance were divided into three separate but equal tranches with independent vesting criteria based on the achievement of certain regulatory milestones. Based on the amended PBRSU vesting terms, a Type III modification, the modified grant date fair value of the PBRSUs is $165,000 of which one-third is being recognized over the expected service period of each tranche ending April 23, 2023. The Company began recording stock-based compensation expense for the initial performance tranches after the August 23, 2017 grant date when the initial financial performance goals were established and approved and has modified its recording of compensation expense in accordance with the amended performance tranches beginning on December 12, 2018. On September 15, 2020, vesting of all tranches accelerated due to a change in control. On July 2, 2019, the Company issued Performance-Based Restricted Stock Unit Awards (the “PBRSU Retention Awards”) for an aggregate of 301,391 shares of common stock to its management team. The PBRSUs were issued pursuant to the 2012 Plan. The PBRSU Retention Awards were to vest in full upon the earlier of: (i) the Company’s engagement in a pre-IND meeting with the FDA, (ii) twenty-four months from the grant date, or (iii) a change in control. As of March 31, 2021, 111,682 shares were forfeited due to terminations, and vesting for 177,480 shares was accelerated due to a change in control. The remaining 12,229 shares are expected to vest twenty-four months from the grant date as these particular shares require two of the conditions to be met in order to vest. The following table summarizes the Company’s performance-based restricted stock unit activity for the year ended March 31, 2021:
Number of Shares
Weighted Average Price
Unvested at March 31, 2020
197,644
$
10.24
Granted
—
$
—
Vested
(185,415
)
$
10.27
Canceled / forfeited
—
$
—
Unvested at March 31, 2021
12,229
$
9.80
Stock options During the year ended March 31, 2021 under the 2012 Plan, 751,875 stock options were issued at various exercise prices. On April 24, 2017, in connection with the appointment of a new CEO, the Company granted 104,410 stock options outside of the 2012 Plan. The Company intended for these to be “inducement awards” within the meaning of Nasdaq Marketplace Rule 5635(c)(4). While granted outside the Company’s 2012 Plan, the terms and conditions of this stock option award are consistent with awards granted to the Company’s executive officers pursuant to the 2012 Plan. On September 15, 2020, vesting of all these options accelerated due to a change in control. On August 14, 2018, in connection with the appointment of a new CMO, the Company allocated 48,734 stock options outside of the 2012 Plan. The Company intended for these to be “inducement awards” within the meaning of Nasdaq Marketplace Rule 5635(c)(4). While outside the Company’s 2012 Plan, the terms and conditions of these awards were consistent with awards granted to the Company’s executive officers pursuant to the 2012 Plan. These stock options were to vest over a four-year period, with a quarter of the option shares vesting on the one-year anniversary of the vesting commencement date and the remaining options shares vesting in equal quarterly installments over the next 12 quarterly periods. The CMO was terminated in August 2019 and all of the options were forfeited. On March 8, 2021, the Company granted 120,000 and 25,000 stock options, respectively, to its Executive Chairman and its Chief Scientific Officer under the 2012 Plan. These stock options have unique vesting criteria based on market conditions, more specifically the Company’s stock price. As these market condition based stock options require significant estimates and assumptions to calculate their fair value, the Company engaged with valuation specialists to calculate the fair value and requisite service periods using Monte Carlo simulations. The stock options will be expensed over their determined requisite service periods. The following table summarizes stock option activity for the year ended March 31, 2021:
Options Outstanding
Weighted- Average Exercise Price
Aggregate Intrinsic Value
Outstanding at March 31, 2020
377,980
$
41.81
$
—
Options granted
751,875
$
8.48
$
—
Options canceled
(117,400
)
$
17.15
$
—
Options exercised
(7,800
)
$
5.32
$
—
Outstanding at March 31, 2021
1,004,655
$
20.03
$
856,400
Vested and Exercisable at March 31, 2021
363,700
$
40.11
$
58,340
The weighted-average remaining contractual term of stock options exercisable and outstanding at March 31, 2021 was approximately 1.18 years. Employee Stock Purchase Plan In June 2016, the Board, and in August 2016, its stockholders subsequently approved, the ESPP. The Company reserved 75,000 shares of common stock for issuance thereunder. The ESPP permits employees after five months of service to purchase common stock through payroll deductions, limited to 15 percent of each employee’s compensation up to $25,000 per employee per year or 500 shares per employee per six-month purchase period. Shares under the ESPP are purchased at 85 percent of the fair market value at the lower of (i) the closing price on the first trading day of the six-month purchase period or (ii) the closing price on the last trading day of the six-month purchase period. The initial offering period commenced in September 2016. During the year ended March 31, 2021, no shares were issued under the ESPP. At March 31, 2021, there were 59,435 shares remaining available for the purchase under the ESPP. Common stock reserved for future issuance Common stock reserved for future issuance consisted of the following at March 31, 2021:
Common stock issuable pursuant to options outstanding and reserved under the 2012 Plan
900,245
Common stock reserved under the 2012 Plan
63,759
Common stock reserved under the ESPP
59,435
Common stock reserved under the 2021 Inducement Equity Plan
750,000
Common stock issuable pursuant to restricted stock units outstanding under the 2012 Plan
21,057
Common stock issuable pursuant to performance-based restricted stock units outstanding under the 2012 Plan
12,229
Common stock issuable pursuant to options outstanding and reserved under the Incentive Award Agreements
104,410
Total at March 31, 2021
1,911,1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Note 6. Leases After the initial adoption of ASC 842, on an on-going basis, the Company evaluates all contracts upon inception and determines whether the contract contains a lease by assessing whether there is an identified asset and whether the contract conveys the right to control the use of identified asset in exchange for consideration over a period of time. If a lease is identified, the Company will apply the guidance from ASC 842 to properly account for the lease. Operating Leases From July 2012 to November 2019, the Company leased its main facilities at 6275 Nancy Ridge Drive, San Diego, California 92121. The lease, as amended in 2013, 2015, 2016, 2018, and 2019, consisted of approximately 45,580 rentable square feet containing laboratory, clean room and office space. Monthly rental payments were approximately $87,000 with 3% annual escalators. The lease for 14,685 of the total rentable square footage was amended to accelerate the expiration date from December 15, 2018 to October 31, 2018. On November 30, 2018, the Company agreed to extend the term for the remainder of the total rentable square footage under the lease from August 31, 2021 to August 31, 2024 in exchange for $500,000 of landlord funded tenant improvements and a rescission of its option to terminate the lease on or after September 1, 2019 with 9 months prior written notice. On October 11, 2019, the Company entered into an agreement to accelerate the expiration date of the term of the lease for its main facilities on 6275 Nancy Ridge Drive from August 31, 2024 to November 15, 2019. Under this agreement, the landlord and the Company agreed that the other is excused as of the termination date from any further obligations. As such, the Company wrote-off its associated right-of-use asset of approximately $4.1 million and lease liabilities of approximately $4.6 million in fiscal 2020, which resulted in a $0.5 million gain on lease termination. In addition to the Company’s main facility lease, on March 21, 2019, the Company entered into an agreement to lease several copy machines for a term of 36 months. The lease contained fixed monthly payments through the entire term of the lease, and it did not contain an option to extend the term or a bargain purchase option. This lease was also carried forward as an operating lease through the adoption of Topic 842. On October 9, 2019, the Company entered into an agreement to assume its leased copy machines, which terminates future obligations. As such, the Company wrote-off its associated right-of-use asset of approximately $26,000 and lease liabilities of approximately $26,000 in the third quarter of fiscal 2020. On October 2, 2019, the Company entered into an agreement to rent office space at 440 Stevens Avenue, Suite 200, Solana Beach, California 92075. This agreement is a month-to-month contract and can be terminated at-will by either party at any time. As such, the Company has concluded that this agreement does not contain a lease and will be expensed as incurred (referred to as “rent expense”). Monthly rental payments are approximately $4,000 per month. On November 23, 2020, the Company entered into two lease agreements, pursuant to which the Company will temporarily lease approximately 3,212 square feet of office space (the “Temporary Lease”) in San Diego and permanently lease approximately 8,051 square feet of office space (the “Permanent Lease”) in San Diego once certain tenant improvements for the Company’s permanent premises have been completed by the landlord and the premises are ready for occupancy. The Temporary Lease commenced on November 27, 2020 and is intended to serve as temporary premises for approximately ten months. The Permanent Lease is projected to commence in the third quarter of fiscal 2022 and is intended to serve as the Company’s permanent premises for approximately sixty-two months. Once the Permanent Lease commences, monthly rental payments will be approximately $32,000 with 3% annual escalators. The Company determined that the Temporary Lease is considered a short term lease under ASC 842 and therefore elected an accounting policy for short term leases to recognize lease payments as an expense on a straight-line basis over the lease term (referred to as “short term lease expense”). Variable lease expenses related to the short term lease are expensed as incurred. The Company also determined that the Permanent Lease will require balance sheet recognition of a right-of-use asset and lease liability under ASC 842 once the Permanent Lease commences. The Company is currently evaluating the financial statement impact of the Permanent Lease. For the years ended March 31, 2021 and 2020, the Company recorded operating lease expense of approximately $0 and $568,000, respectively. In addition, for the years ended March 31, 2021 and 2020, the Company recorded rent expense for the office space of approximately $50,000 and $19,000, respectively. Variable lease costs associated with the Company’s leases, such as payments for additional monthly fees to cover the Company’s share of certain facility expenses (common area maintenance, or CAM) are expensed as incurred. Variable lease expense was approximately $13,000 and $305,000 for the years ended March 31, 2021 and 2020, respectively. Lastly, for the years ended March 31, 2021 and 2020, short term lease expense was approximately $54,000 and $37,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7. Commitments and Contingencies Legal matters In addition to commitments and obligations in the ordinary course of business, the Company may be subject, from time to time, to various claims and pending and potential legal actions arising out of the normal conduct of its business. On October 10, 2019, a putative class action lawsuit was filed in the U.S. District Court for the District of Delaware against the Company and the Board in connection with the annual proxy statement filed by the Company on July 26, 2019. The case was captioned Rianhard v. Crouch, et al., Case No. 19-cv-1922 (D. Del. Oct. 10, 2019) (the “Action”). The complaint alleged that the Schedule 14A proxy statement contained material misrepresentations in connection with the reverse stock split proposal recommended therein and asserted claims for violations of Section 14(a) of the Securities Exchange Act of 1934 and Rule 14a-9 promulgated thereunder, as well as claims for breach of fiduciary duty. On November 25, 2019, the Action was voluntarily dismissed. On December 31, 2019, the Company received a demand pursuant to Delaware General Corporation Law Section 220 for certain books and records of the Company (the “Demand”). The Company objected to the Demand and made a limited production of certain records to the demanding stockholder. As of March 31, 2021, the demanding stockholder withdrew its Demand. On January 30, 2020, the Company received a demand letter (the “Letter”) from a purported stockholder alleging that the disclosures in the Form S-4 filed with the SEC on December 23, 2019 violated federal securities laws by failing to disclose certain allegedly material information. The Letter demanded, among other things, that the Company make corrective disclosures and reserves the right to pursue legal action. The Company believes the assertions in the Letter are without merit and now moot. On March 4, 2020, the Company received a letter from the SEC regarding an inquiry into certain of the Company’s prior disclosures and related operations. The Company has cooperated with the SEC in response to this subpoena. On October 5, 2020, the Company received a letter from the SEC with the following response: “We have concluded the investigation as to Organovo Holdings, Inc. (“Organovo”). Based on the information we have as of this date, we do not intend to recommend an enforcement action by the Commission against Organovo.” The Company assesses contingencies to determine the degree of probability and range of possible loss for potential accrual in its financial statements. Because litigation is inherently unpredictable and unfavorable resolutions could occur, assessing litigation contingencies is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any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Note 8. Income Taxes A reconciliation of the statutory federal rate and the effective rate, for operations, is as follows for the years ended March 31, 2021 and 2020 (in thousands, except percentages):
March 31, 2021
March 31, 2020
Tax computed at federal statutory rate
$
(3,533
)
21%
$
(3,929
)
21%
State income tax, net of federal benefit
(823
)
4.9%
(714
)
3.8%
Executive compensation
509
-3.0%
—
0.0%
Stock-based compensation
2,662
-15.8%
893
-4.8%
Research credits
(35
)
0.1%
(421
)
2.2%
Change in tax rate
(282
)
1.7%
(193
)
1.0%
Removal of net operating losses and research development credits
3,269
-19.4%
5,091
-27.2%
Other
(215
)
1.4%
70
-0.3%
Valuation allowance
(1,552
)
9.1%
(797
)
4.2%
Provision (benefit) for income taxes
$
—
0.0%
$
—
0.0% 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March 31, 2021 and 2020 (in thousands, except percentages):
March 31, 2021
March 31, 2020
Deferred tax assets:
Net operating loss carry forwards
$
—
$
—
Research and development credits
9
—
Depreciation and amortization
(7
)
5
Accrued expenses and reserves
86
173
Stock compensation
2,433
3,899
Other, net
3
1
Total deferred tax assets
2,524
4,078
Valuation allowance
(2,524
)
(4,078
)
$
—
$
—
A full valuation allowance has been established to offset the deferred tax assets as management cannot conclude that realization of such assets is more likely than not. Under the Internal Revenue Code (“IRC”) Sections 382 and 383, annual use of the Company’s net operating loss and research tax credit carryforwards to offset taxable income may be limited based on cumulative changes in ownership. The Company has not completed an analysis to determine whether any such limitations have been triggered as of March 31, 2021. Until this analysis is completed, the Company has removed the deferred tax assets related to net operating losses from its deferred tax asset schedule. Further, until a study is completed and any limitation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he valuation allowance decreased by approximately $1,552,000 and approximately $797,000 for the years ended March 31, 2021 and 2020, respectively. The Company had federal and state net operating loss carryforwards of approximately $194.6 million and $40.4 million, respectively, as of March 31, 2021. Federal net operating loss carryforwards of approximately $51.0 million will carryforward indefinitely and be available to offset up to 80% of future taxable income each year subject to revisions made by the Coronavirus Aid, Relief, and Economic Security Act (the “CARES Act”). The remaining federal net operating losses will begin to expire in 2028, unless previously utilized. The state net operating loss carryforwards (“NOLs”) will begin to expire in 2028, unless previously utilized. The Company had federal and state research tax credit carryforwards of approximately $4.2 million and $3.9 million at March 31, 2021, respectively. The federal research tax credit carryforwards begin expiring in 2028. The state research tax credit carryforwards do not expire. On March 27, 2020, the CARES Act was enacted in response to the COVID-19 pandemic. The CARES Act contains temporary taxpayer favorable provisions related to the use of net operating losses and the deductibility of interest expense, charitable contributions, and qualified improvement property. Due to the generation of losses, the Company does not expect to be materially impacted by the CARES Act. The Company did not record any accruals for income tax accounting uncertainties for the year ended March 31, 2021. The Company did not accrue either interest or penalties from inception through March 31, 2021. The Company does not expect its unrecognized tax benefits to significantly increase or decrease within the next 12 months. The Company is subject to tax in the United States and in various state jurisdictions. As of March 31, 2021, the Company’s tax years from inception are subject to examination by the tax authorities due to the generation of net operating losses. The Company is not currently under examination by any jurisdi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Mar. 31, 2021</t>
        </is>
      </c>
    </row>
    <row r="3">
      <c r="A3" s="3" t="inlineStr">
        <is>
          <t>Risks And Uncertainties [Abstract]</t>
        </is>
      </c>
    </row>
    <row r="4">
      <c r="A4" s="4" t="inlineStr">
        <is>
          <t>Concentrations</t>
        </is>
      </c>
      <c r="B4" s="4" t="inlineStr">
        <is>
          <t>Note 9. Concentrations Credit risk and significant customers Financial instruments that potentially subject the Company to concentrations of credit risk consist principally of temporary cash investments. The Company maintains cash balances at various financial institutions located within the United States.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 The Company is also potentially subject to concentrations of credit risk in its revenues and accounts receivable. Because it is in the early commercial stage, the Company’s revenues to date have been derived from a relatively small number of customers and collaborators. However, the Company has not historically experienced any accounts receivable write-downs and management does not believe significant credit risk exists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Mar. 31, 2021</t>
        </is>
      </c>
    </row>
    <row r="3">
      <c r="A3" s="3" t="inlineStr">
        <is>
          <t>Related Party Transactions [Abstract]</t>
        </is>
      </c>
    </row>
    <row r="4">
      <c r="A4" s="4" t="inlineStr">
        <is>
          <t>Related Parties</t>
        </is>
      </c>
      <c r="B4" s="4" t="inlineStr">
        <is>
          <t>Note 10. Related Parties From time to time, the Company will enter into an agreement with a related party in the ordinary course of its business. These agreements are ratified by the Board or a committee thereof pursuant to its related party transaction policy. Viscient is an entity for which Keith Murphy, the Company’s Executive Chairman, serves as the Chief Executive Officer and President. Dr. Jeffrey Miner, the Company’s Chief Scientific Officer, is also the Chief Scientific Officer of Viscient, and Thomas Jurgensen, the Company’s General Counsel, previously served as outside legal counsel to Viscient through his law firm, Optima Law Group, APC. During fiscal 2020, the Company provided services to Viscient. For the year ended March 31, 2020, the Company recognized revenue of $107,000 for research services provided to Viscient. In November 2019, the Company entered into an agreement with Viscient to sell certain bioprinting equipment and a non-exclusive license to certain intellectual property for approximately $171,000, of which $101,000 was recognized as other income and $70,000 was recognized as revenue in the year ended March 31 2020. In addition to the services provided by the Company, Viscient purchased primary human cell-based products from the Company’s former subsidiary, Samsara. For the year ended March 31, 2020, the Company recognized revenue of $128,000 related to the sales of products to Viscient. The Company had no revenue activity for the year ended March 31, 2021. There was $0 of accounts receivable outstanding as of March 31, 2021, and approximately $111,000 of accounts receivable outstanding as of March 31, 2020. Further, in July 2020, the Company entered into a Cooperation Agreement with Mr. Murphy and in September 2020, the Company hired three of Viscient’s employees. See “Note 1. Description of Business and Summary of Significant Accounting Policies” for more information. On December 28, 2020, the Company entered into an intercompany agreement (the “Intercompany Agreement”) with Viscient and Organovo, Inc., the Company’s wholly-owned subsidiary, which included an asset purchase agreement for certain lab equipment. Pursuant to the Intercompany Agreement, the Company agreed to provide Viscient certain services related to 3D bioprinting technology which includes, but is not limited to, histology services, cell isolation, and proliferation of cells and Viscient agreed to provide the Company certain services related to 3D bioprinting technology, including bioprinter training, bioprinting services, and qPCR assays, in each case on payment terms specified in the Intercompany Agreement and as may be further determined by the parties. In addition, the Company and Viscient each agreed to share certain facilities and equipment, and, subject to further agreement, to each make certain employees available for specified projects for the other party at prices to be determined in good faith by the parties. The Company evaluated the accounting for the Intercompany Agreement and concluded that any services provided by Viscient to the Company will be expensed as incurred, and any compensation for services provided by the Company to Viscient will be considered a reduction of personnel related expenses. Any services provided to Viscient do not fall under Topic 606 as the Intercompany Agreement is not a contract with a customer. For the year ended March 31, 2021, the Company incurred approximately $38,000 in consulting expenses from Viscient. Additionally, the Company purchased lab equipment from Viscient for approximately $35,000 as part of the asset purch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Mar. 31, 2021</t>
        </is>
      </c>
    </row>
    <row r="3">
      <c r="A3" s="3" t="inlineStr">
        <is>
          <t>Compensation And Retirement Disclosure [Abstract]</t>
        </is>
      </c>
    </row>
    <row r="4">
      <c r="A4" s="4" t="inlineStr">
        <is>
          <t>Defined Contribution Plan</t>
        </is>
      </c>
      <c r="B4" s="4" t="inlineStr">
        <is>
          <t>Note 11. Defined Contribution Plan The Company has a defined contribution 401(k) plan covering substantially all employees. During the year ended March 31, 2015, the 401(k) plan was amended (the “Amended Plan”) to include an employer matching provision. Under the terms of the Amended Plan, the Company will make matching contributions on up to the first 6% of compensation contributed by its employees. Amounts expensed under the Company’s 401(k) plan for the years ended March 31, 2021 and 2020 were approximately $39,000 and $152,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Mar. 31, 2021</t>
        </is>
      </c>
    </row>
    <row r="3">
      <c r="A3" s="3" t="inlineStr">
        <is>
          <t>Accounting Changes And Error Corrections [Abstract]</t>
        </is>
      </c>
    </row>
    <row r="4">
      <c r="A4" s="4" t="inlineStr">
        <is>
          <t>Recent Accounting Pronouncements</t>
        </is>
      </c>
      <c r="B4" s="4" t="inlineStr">
        <is>
          <t>Note 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 Adoption of New Accounting Pronouncements In November 2018, the FASB issued ASU 2018-18, Collaborative Arrangements (Topic 808): Clarifying the Interaction between Topic 808 and Topic 6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1, 2021</t>
        </is>
      </c>
    </row>
    <row r="3">
      <c r="A3" s="3" t="inlineStr">
        <is>
          <t>Restructuring And Related Activities [Abstract]</t>
        </is>
      </c>
    </row>
    <row r="4">
      <c r="A4" s="4" t="inlineStr">
        <is>
          <t>Restructuring</t>
        </is>
      </c>
      <c r="B4" s="4" t="inlineStr">
        <is>
          <t>Note 13. Restructuring In August 2019, after a rigorous assessment of the Company’s lead liver therapeutic tissue program following completion of various preclinical studies, the Company’s Board concluded that the variability of biological performance and related duration of potential benefits presented development challenges and lengthy redevelopment timelines that no longer supported an attractive opportunity for the Company and its stockholders. Furthermore, the Company’s Board deemed the stage of development of the Company’s other therapeutic pipeline assets, including stem cell based tissue programs, to be too premature to potentially reach IND filing status within an acceptable investment horizon and with the Company’s available resources. As a result, the Company suspended all development of its lead program and all other related pipeline development activity and engaged a financial advisory firm to explore its strategic alternatives, including evaluating a range of ways to generate value from the Company’s technology platform and intellectual property, its commercial and development capabilities, its listing on the Nasdaq Capital Market, and its remaining financial assets. Under the restructuring plan, the Company terminated the employment of 52 employees, or 90% of its workforce, and recorded a restructuring charge during the year ended March 31, 2020 of approximately $2.7 million, related to employee severance and benefits costs, of which $1.7 million was paid out during the fiscal second quarter of fiscal 2020, $0.9 million was paid out during the fiscal third quarter of fiscal 2020, and $0.1 million was paid out during the fiscal fourth quarter of fiscal 2020. Less than $0.1 million was paid out during the first quarter of fiscal 2021. The approval of the Advisory Nominees Proposal in September 2020 triggered a “Change of Control” under the Company’s severance plan. As a result, the Company terminated the employment of its executive officers and recorded a restructuring charge of approximately $2.8 million, related to employee severance and benefits costs, of which approximately $2.6 million was paid out during the second quarter of fiscal 2021. The Company expects to pay approximately $30,000 each quarter through the end of fiscal 2022 as part of the severance and benefit obligations. Restructuring charges were recorded in selling, general and administrative expenses and were comprised of the following (in thousands):
Year Ended
Year Ended
March 31, 2021
March 31, 2020
Severance for Involuntary Employee Terminations
$
2,808
$
2,727
Total Restructuring Expense
$
2,808
$
2,727
The following table summarizes the activity and balances of the restructuring reserve (in thousands):
Severance for Involuntary Employee Terminations
Balance at March 31, 2020
$
21
Increase to reserve
$
2,808
Utilization of reserve:
Payments
$
(2,694
)
Balance at March 31, 2021
$
135
The restructuring accrual is reflected on the consolidated balance sheet at March 31, 2021 as accru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6" t="n">
        <v>37364</v>
      </c>
      <c r="C3" s="6" t="n">
        <v>27356</v>
      </c>
    </row>
    <row r="4">
      <c r="A4" s="4" t="inlineStr">
        <is>
          <t>Accounts receivable</t>
        </is>
      </c>
      <c r="B4" s="5" t="n">
        <v>0</v>
      </c>
      <c r="C4" s="5" t="n">
        <v>111</v>
      </c>
    </row>
    <row r="5">
      <c r="A5" s="4" t="inlineStr">
        <is>
          <t>Prepaid expenses and other current assets</t>
        </is>
      </c>
      <c r="B5" s="5" t="n">
        <v>1034</v>
      </c>
      <c r="C5" s="5" t="n">
        <v>851</v>
      </c>
    </row>
    <row r="6">
      <c r="A6" s="4" t="inlineStr">
        <is>
          <t>Total current assets</t>
        </is>
      </c>
      <c r="B6" s="5" t="n">
        <v>38398</v>
      </c>
      <c r="C6" s="5" t="n">
        <v>28318</v>
      </c>
    </row>
    <row r="7">
      <c r="A7" s="4" t="inlineStr">
        <is>
          <t>Fixed assets, net</t>
        </is>
      </c>
      <c r="B7" s="5" t="n">
        <v>381</v>
      </c>
      <c r="C7" s="5" t="n">
        <v>0</v>
      </c>
    </row>
    <row r="8">
      <c r="A8" s="4" t="inlineStr">
        <is>
          <t>Restricted cash</t>
        </is>
      </c>
      <c r="B8" s="5" t="n">
        <v>111</v>
      </c>
      <c r="C8" s="5" t="n">
        <v>0</v>
      </c>
    </row>
    <row r="9">
      <c r="A9" s="4" t="inlineStr">
        <is>
          <t>Other assets, net</t>
        </is>
      </c>
      <c r="B9" s="5" t="n">
        <v>1027</v>
      </c>
      <c r="C9" s="5" t="n">
        <v>123</v>
      </c>
    </row>
    <row r="10">
      <c r="A10" s="4" t="inlineStr">
        <is>
          <t>Total assets</t>
        </is>
      </c>
      <c r="B10" s="5" t="n">
        <v>39917</v>
      </c>
      <c r="C10" s="5" t="n">
        <v>28441</v>
      </c>
    </row>
    <row r="11">
      <c r="A11" s="3" t="inlineStr">
        <is>
          <t>Current Liabilities</t>
        </is>
      </c>
    </row>
    <row r="12">
      <c r="A12" s="4" t="inlineStr">
        <is>
          <t>Accounts payable</t>
        </is>
      </c>
      <c r="B12" s="5" t="n">
        <v>281</v>
      </c>
      <c r="C12" s="5" t="n">
        <v>720</v>
      </c>
    </row>
    <row r="13">
      <c r="A13" s="4" t="inlineStr">
        <is>
          <t>Accrued expenses</t>
        </is>
      </c>
      <c r="B13" s="5" t="n">
        <v>440</v>
      </c>
      <c r="C13" s="5" t="n">
        <v>1090</v>
      </c>
    </row>
    <row r="14">
      <c r="A14" s="4" t="inlineStr">
        <is>
          <t>Total current liabilities</t>
        </is>
      </c>
      <c r="B14" s="5" t="n">
        <v>721</v>
      </c>
      <c r="C14" s="5" t="n">
        <v>1810</v>
      </c>
    </row>
    <row r="15">
      <c r="A15" s="4" t="inlineStr">
        <is>
          <t>Commitments and Contingencies</t>
        </is>
      </c>
      <c r="B15" s="5" t="n">
        <v>0</v>
      </c>
      <c r="C15" s="5" t="n">
        <v>0</v>
      </c>
    </row>
    <row r="16">
      <c r="A16" s="3" t="inlineStr">
        <is>
          <t>Stockholders' Equity</t>
        </is>
      </c>
    </row>
    <row r="17">
      <c r="A17" s="4" t="inlineStr">
        <is>
          <t>Common stock, $0.001 par value; 200,000,000 shares authorized, 8,670,492 and 6,527,905 shares issued and outstanding at March 31, 2021 and 2020, respectively</t>
        </is>
      </c>
      <c r="B17" s="5" t="n">
        <v>9</v>
      </c>
      <c r="C17" s="5" t="n">
        <v>7</v>
      </c>
    </row>
    <row r="18">
      <c r="A18" s="4" t="inlineStr">
        <is>
          <t>Additional paid-in capital</t>
        </is>
      </c>
      <c r="B18" s="5" t="n">
        <v>335479</v>
      </c>
      <c r="C18" s="5" t="n">
        <v>306089</v>
      </c>
    </row>
    <row r="19">
      <c r="A19" s="4" t="inlineStr">
        <is>
          <t>Accumulated deficit</t>
        </is>
      </c>
      <c r="B19" s="5" t="n">
        <v>-296291</v>
      </c>
      <c r="C19" s="5" t="n">
        <v>-279465</v>
      </c>
    </row>
    <row r="20">
      <c r="A20" s="4" t="inlineStr">
        <is>
          <t>Treasury stock, 46 shares at cost</t>
        </is>
      </c>
      <c r="B20" s="5" t="n">
        <v>-1</v>
      </c>
      <c r="C20" s="5" t="n">
        <v>0</v>
      </c>
    </row>
    <row r="21">
      <c r="A21" s="4" t="inlineStr">
        <is>
          <t>Total stockholders' equity</t>
        </is>
      </c>
      <c r="B21" s="5" t="n">
        <v>39196</v>
      </c>
      <c r="C21" s="5" t="n">
        <v>26631</v>
      </c>
    </row>
    <row r="22">
      <c r="A22" s="4" t="inlineStr">
        <is>
          <t>Total Liabilities and Stockholders' Equity</t>
        </is>
      </c>
      <c r="B22" s="6" t="n">
        <v>39917</v>
      </c>
      <c r="C22" s="6" t="n">
        <v>28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Note 14. Subsequent Events Between April 1, 2021 and the date of filing, the Company issued 27,545 shares of its common stock pursuant to its ATM facility for net proceeds of approximately $271,000. In June 2021, the Company’s U.S. Pat. Nos. 9,855,369 and 9,149,952, which relate to its bioprinter technology, are the subject of IPR proceedings filed by Cellink AB and its subsidiaries, MatTek Incorporated and Visikol, Inc. collectively (“Cellink AB”). The objective of the IPR proceedings is to invalidate the claims in the noted patents. As of the date of this filing, the Company concluded that the probability of a loss contingency or unfavorable outcome from this event is remote. In addition, U.S. Patent Nos. 9,149,952, 9,855,369, 8,931,880, 9,227,339 and 9,315,043 (all assigned to Organovo, Inc.) and U.S. Patent Nos. 7,051,654 and 9,752,116 (licensed exclusively to Organovo) are subject to a declaratory judgment complaint against the Company brought by Cellink AB to obtain a declaration from the court that they do not infringe any claims of the noted patents. As of the date of this filing, the Company concluded that the probability of a loss contingency or unfavorable outcome from this event is reasonably possible. However, the Company is currently unable to estimate a possible loss or range of loss related to the declaratory judgment complai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Mar. 31, 2021</t>
        </is>
      </c>
    </row>
    <row r="3">
      <c r="A3" s="3" t="inlineStr">
        <is>
          <t>Accounting Policies [Abstract]</t>
        </is>
      </c>
    </row>
    <row r="4">
      <c r="A4" s="4" t="inlineStr">
        <is>
          <t>Nature of operations and basis of presentation</t>
        </is>
      </c>
      <c r="B4" s="4" t="inlineStr">
        <is>
          <t>Nature of operations and basis of presentation Organovo Holdings, Inc. (“Organovo Holdings,” “Organovo,” and the “Company”) is an early-stage biotechnology company that focuses on building high fidelity, 3D tissues that recapitulate key aspects of human disease. The Company uses these models to identify gene targets capable of modulating the disease phenotype across multiple patients and intends to initiate drug discovery programs around these validated targets. The Company is initially targeting the intestine and has ongoing 3D tissue development efforts in Ulcerative colitis (“UC”) and Crohn’s disease (“CD”). The Company intends to add additional tissues/diseases/targets to its portfolio in the coming year. In line with these plans, the Company is building upon both its external and in house scientific expertise, which will be essential to its drug development effort. The Company uses its proprietary technology to build functional 3D human tissues that mimic key aspects of native human tissue composition, architecture, function and disease. Organovo’s advances include cell type-specific compartments, prevalent intercellular tight junctions, and the formation of microvascular structures. Management believes these attributes can enable critical complex, multicellular disease models that can be used to develop clinically effective drugs for a variety of therapeutic areas. The Company’s NovoGen Bioprinters ® The Company believes that the use of its bioprinting platform as well as complementary 3D technologies will allow it to develop an understanding of disease biology that leads to validated novel drug targets, and that it can develop therapeutics to those targets to treat disease. The majority of the Company’s current focus is in inflammatory bowel disease (“IBD”), including CD and UC. The Company expects to create disease models, leveraging its prior work including the work found in its peer-reviewed publication on bioprinted intestinal tissues ( Madden et al. Bioprinted 3D Primary Human Intestinal Tissues Model Aspects of Native Physiology and ADME/Tox Functions. iScience. 2018 Apr 27;2:156-167. doi: 10.1016/j.isci.2018.03.015.) The Company’s current understanding of intestinal tissue models and IBD disease models leads it to believe that it can create models that provide greater insight into the biology of these diseases than are generally currently available. Using these disease models, the Company intends to identify and validate therapeutic targets. After finding novel therapeutic drug targets, the Company intends to develop novel small molecule, antibody, or other therapeutic drug candidates to treat the disease, and advance these novel drug candidates towards an Investigational New Drug (“IND”) filing and clinical trials. The Company expects to broaden its work into additional therapeutic areas over time and is currently exploring specific tissues for development. In the Company’s work to identify the areas of interest, it evaluates areas that might be better served with 3D disease models than currently available models as well as the potential commercial opportunity. Except where specifically noted or the context otherwise requires, references to “Organovo Holdings”, “the Company”, and “Organovo” in these notes to the consolidated financial statements refers to Organovo Holdings, Inc. and its wholly owned subsidiaries, Organovo, Inc., and Opal Merger Sub, Inc.</t>
        </is>
      </c>
    </row>
    <row r="5">
      <c r="A5" s="4" t="inlineStr">
        <is>
          <t>Historical Operations and Strategic Alternatives Process</t>
        </is>
      </c>
      <c r="B5" s="4" t="inlineStr">
        <is>
          <t>Historical Operations and Strategic Alternatives Process From early 2018 to August 2019, the Company has focused its efforts on developing its in vivo in vivo in vitro In August 2019, after a rigorous assessment of its in vivo The Company’s Board of Directors (the “Board”) also engaged a financial advisory firm to explore the Company’s available strategic alternatives, including evaluating a range of ways to generate value from its technology platform and intellectual property, its commercial and development capabilities, its listing on the Nasdaq Capital Market, and the Company’s remaining financial assets. These strategic alternatives included possible mergers and business combinations, sales of part or all of its assets, and licensing and partnering arrangements. The Company implemented various restructuring steps to manage its resources and extend its cash runway, including reducing commercial activities related to its liver tissues, except for sales of primary human cells out of inventory, negotiating an exit from its long-term facility lease, selling various assets, and reducing its workforce. Additionally, in November 2019, the Company sold certain inventory and equipment and related proprietary information held by its wholly-owned subsidiary, Samsara Sciences, Inc. (“Samsara”), and as a result of such sale, Samsara ceased its operations. After conducting a diligent and extensive process of evaluating strategic alternatives and identifying and reviewing potential candidates for a strategic acquisition or other transaction, which included the receipt of more than 27 non-binding indications of interest from interested parties and careful evaluation and consideration of those proposals, and following extensive negotiation with Tarveda Therapeutics, Inc. (“Tarveda”), on December 13, 2019, the Company entered into a merger agreement with Tarveda (the “Merger Agreement”). Pursuant to the Merger Agreement, and subject to the satisfaction or waiver of the conditions set forth in the Merger Agreement, the Company’s wholly-owned merger subsidiary would merge with and into Tarveda (the “Merger”), with Tarveda becoming a wholly-owned subsidiary of Organovo and the surviving corporation of the Merger . The Merger Agreement included various conditions to the consummation of the Merger, including approval by the Company’s stockholders at a Special Meeting of Stockholders that was held on April 7, 2020 (the “Special Meeting”). At the Special Meeting, the Merger was not approved by the Company’s stockholders. As a result, the Company terminated the Merger Agreement with Tarveda. Pursuant to the terms of the Merger Agreement, the Company was obligated to reimburse certain of Tarveda’s merger-related expenses not to exceed $300,000, which was offset by Tarveda’s portion of shared expenses incurred by Organovo in fiscal 2020.</t>
        </is>
      </c>
    </row>
    <row r="6">
      <c r="A6" s="4" t="inlineStr">
        <is>
          <t>The Cooperation Agreement and Advisory Nominees Proposal</t>
        </is>
      </c>
      <c r="B6" s="4" t="inlineStr">
        <is>
          <t>The Cooperation Agreement and Advisory Nominees Proposal Following the Special Meeting and the termination of the Merger Agreement, the Board continued to solicit stockholder feedback regarding the Company’s strategic alternatives and how to maximize stockholder value. In response to feedback from its largest stockholder regarding its desire for the Board to consider opportunities in the 3D bioprinting field and suggestion that the Board should speak with Keith Murphy, the Company’s founder, stockholder and former Chief Executive Officer and Chairman, for potential business ideas, the Board initiated discussions with Mr. Murphy. Based on these discussions, the Company entered into a Cooperation Agreement with Mr. Murphy on July 14, 2020 (the “Cooperation Agreement”). Under the terms of the Cooperation Agreement, the Board appointed Mr. Murphy and Adam K. Stern to the Board as Class III directors, and two of the Company’s existing directors, Richard Maroun and David Shapiro, resigned from the Board and all Board committees. The Board also agreed to nominate, recommend, support and solicit proxies for the re-election of Messrs. Murphy and Stern at the Company’s 2020 Annual Meeting of Stockholders (the “2020 Annual Meeting”). The Board also agreed to nominate, recommend, support and solicit proxies for an advisory stockholder vote (the “Advisory Nominees Proposal”) at the 2020 Annual Meeting to appoint three individuals, Douglas Jay Cohen, David Gobel and Alison Tjosvold Milhous (collectively, the “Advisory Nominees”), to the Board. Mr. Murphy identified each of the Advisory Nominees. The Board approved the appointment of the Advisory Nominees, to be automatically effective immediately following the final adjournment of the 2020 Annual Meeting if the final vote tabulation for the Advisory Nominees Proposal received more votes cast “FOR” than “AGAINST” its approval. In addition, each of the Company’s then-current directors (other than Messrs. Murphy and Stern) agreed to resign from the Board immediately following the appointment of the Advisory Nominees. At the 2020 Annual Meeting held on September 15, 2020, the Company’s stockholders approved the re-election of Messrs. Murphy and Stern to the Board as Class III directors to hold office until the 2023 Annual Meeting of Stockholders and the final vote tabulation for the Advisory Nominees Proposal received more votes cast “FOR” than “AGAINST” its approval and, accordingly, effective upon the final adjournment of the 2020 Annual Meeting, Ms. Milhous was appointed as a Class I director to hold office until the 2021 Annual Meeting of Stockholders and Messrs. Cohen and Gobel were appointed as Class II directors to hold office until the 2022 Annual Meeting (collectively, the “New Director Slate”) and Carolyn Beaver, Taylor Crouch, Mark Kessel and Kirk Malloy, Ph.D. each resigned as directors.</t>
        </is>
      </c>
    </row>
    <row r="7">
      <c r="A7" s="4" t="inlineStr">
        <is>
          <t>COVID-19</t>
        </is>
      </c>
      <c r="B7" s="4" t="inlineStr">
        <is>
          <t>COVID-19 In December 2019, a respiratory illness caused by a novel strain of coronavirus, SARS-CoV-2, causing the Coronavirus Disease 2019, also known as COVID-19 emerged. While initially the outbreak was largely concentrated in China, it has since spread globally and has been declared a pandemic by the World Health Organization. Global health concerns relating to the COVID-19 pandemic have been weighing on the macroeconomic environment, and the pandemic has significantly increased economic volatility and uncertainty. The pandemic has resulted in government authorities implementing numerous measures to try to contain the virus, such as travel bans and restrictions, quarantines, shelter-in-place or stay-at-home orders, and business shutdowns. In 2020, the Company adapted quickly to COVID-19, instituting universal masking and distancing in the lab and in the offices. The Company encouraged and enabled remote work whenever possible. The Company instituted safety check software to monitor symptoms and successfully maintained a robust level of progress while ensuring the safety of its employees. As the viral load and variants allow, the Company intends to carefully return to more typical lab and office work flow. The extent to which the coronavirus impacts the Company’s operations will depend on future developments, which are highly uncertain and cannot be predicted with confidence, including the rise of vaccine-resistant variants, duration of the outbreak, travel bans and restrictions, quarantines, shelter-in-place or stay-at-home orders, and business shutdowns</t>
        </is>
      </c>
    </row>
    <row r="8">
      <c r="A8" s="4" t="inlineStr">
        <is>
          <t>Nasdaq Listing and Reverse Stock Split</t>
        </is>
      </c>
      <c r="B8" s="4" t="inlineStr">
        <is>
          <t xml:space="preserve">Nasdaq Listing and Reverse Stock Split On June 25, 2019, the Company received a notice letter from the Listing Qualifications Staff of the Nasdaq Stock Market LLC (“Nasdaq”) indicating that, based upon the closing bid price of its common stock for the last 30 consecutive business days, the Company no longer met the requirement to maintain a minimum closing bid price of $1 per share, as set forth in Nasdaq Listing Rule 5450(a)(1). On December 26, 2019, the Company obtained an additional compliance period of 180 calendar days by electing to transfer to The Nasdaq Capital Market to take advantage of the additional compliance period offered on that market. On March 26, 2020, the Company obtained shareholder approval to effect a reverse stock split in a range from 20:1 to 40:1. On August 18, 2020, the Company effected a 1-for-20 reverse stock split of its common stock (the “Reverse Stock Split”), and on September 2, 2020, the Company received notification from Nasdaq that the closing bid of its common stock had been at $1.00 per share or greater for ten consecutive business days. Unless otherwise indicated, all share amounts, per share data, share prices, exercise prices and conversion rates set forth in these notes and the accompanying consolidated financial statements have, where applicable, been adjusted retroactively to reflect the Reverse Stock Split. </t>
        </is>
      </c>
    </row>
    <row r="9">
      <c r="A9" s="4" t="inlineStr">
        <is>
          <t>Liquidity</t>
        </is>
      </c>
      <c r="B9" s="4" t="inlineStr">
        <is>
          <t xml:space="preserve">Liquidity As of March 31, 2021, the Company had cash and cash equivalents of approximately $37.4 million, restricted cash of approximately $0.1 million and an accumulated deficit of approximately $296.3 million. The restricted cash was pledged as collateral for a letter of credit that the Company is required to maintain as a security deposit under the terms of the lease agreements for its facilities.The Company also had negative cash flows from operations of approximately $13.3 million during the year ended March 31, 2021. Through March 31, 2021, the Company has financed its operations primarily through the sale of convertible notes, warrants, the private placement of equity securities, the sale of common stock through public and at-the-market (“ATM”) offerings, and through revenue derived from product and research service-based agreements, collaborative agreements, licenses, and grants. During the year ended March 31, 2021, the Company issued 1,932,972 shares of its common stock through its ATM facility and received net proceeds of approximately $23.8 million. The Company believes its cash and cash equivalents on hand will be sufficient to meet its financial obligations for at least the next 12 months of operations. The approval of the Advisory Nominees Proposal triggered a “Change of Control” under the Company’s severance plan, as well as its Directors and Officers (“D&amp;O”) liability insurance policies, which required the following cash outlays: (i) approximately $2.8 million for severance obligations; (ii) approximately $2.0 million (or $1.7 million net of returned premium) for a six year D&amp;O tail insurance policy; and (iii) a new D&amp;O policy premium at approximately $0.8 million. The cash outlays for severance obligations and D&amp;O tail insurance policies were one-time non-recurring expenses that occurred in September 2020 and therefore are reflected in the ending cash balance. In addition, as the Company recommences its operations and is focusing its efforts on drug discovery and development, the Company will need to raise additional capital to implement this new business plan. The Company cannot predict with certainty the exact amount or timing for any future capital raises. If required, the Company may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financial condition and ability to continue as a going concern. </t>
        </is>
      </c>
    </row>
    <row r="10">
      <c r="A10" s="4" t="inlineStr">
        <is>
          <t>Use of estimates</t>
        </is>
      </c>
      <c r="B10" s="4" t="inlineStr">
        <is>
          <t>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solidated financial statements include those assumed in revenue recognition, the valuation of stock-based compensation expense, and the valuation allowance on deferred tax assets. On an ongoing basis, management reviews these estimates and assumptions. Though the impact of the COVID-19 pandemic to the Company’s business and operating results presents additional uncertainty, the Company continues to use the best information available to inform its significant accounting estimates.</t>
        </is>
      </c>
    </row>
    <row r="11">
      <c r="A11" s="4" t="inlineStr">
        <is>
          <t>Financial instruments</t>
        </is>
      </c>
      <c r="B11" s="4" t="inlineStr">
        <is>
          <t xml:space="preserve">Financial instruments For certain of the Company’s financial instruments, including cash and cash equivalents, prepaid expenses and other assets, accounts payable, accrued expenses, the carrying amounts are generally considered to be representative of their respective fair values because of the short-term nature of those instruments. </t>
        </is>
      </c>
    </row>
    <row r="12">
      <c r="A12" s="4" t="inlineStr">
        <is>
          <t>Cash and cash equivalents</t>
        </is>
      </c>
      <c r="B12" s="4" t="inlineStr">
        <is>
          <t xml:space="preserve">Cash and cash equivalents The Company considers all highly liquid investments with original maturities of 90 days or less to be cash equivalents. </t>
        </is>
      </c>
    </row>
    <row r="13">
      <c r="A13" s="4" t="inlineStr">
        <is>
          <t>Restricted cash</t>
        </is>
      </c>
      <c r="B13" s="4" t="inlineStr">
        <is>
          <t xml:space="preserve">Restricted cash As of March 31, 2021 and 2020, the Company had approximately $0.1 million and $0 of restricted cash, respectively, deposited with a financial institution. The entire amount was held in certificates of deposit to support a letter of credit agreement related to the Company’s facility leases entered into in November 2020. </t>
        </is>
      </c>
    </row>
    <row r="14">
      <c r="A14" s="4" t="inlineStr">
        <is>
          <t>Fixed assets and depreciation</t>
        </is>
      </c>
      <c r="B14" s="4" t="inlineStr">
        <is>
          <t xml:space="preserve">Fixed assets and depreciation Fixed assets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one and seven years. </t>
        </is>
      </c>
    </row>
    <row r="15">
      <c r="A15" s="4" t="inlineStr">
        <is>
          <t>Impairment of long-lived assets</t>
        </is>
      </c>
      <c r="B15" s="4" t="inlineStr">
        <is>
          <t>Impairment of long-lived assets In accordance with authoritative guidance, the Company reviews its long-lived assets, including fixed assets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occurred as of March 31, 2021 and 2020.</t>
        </is>
      </c>
    </row>
    <row r="16">
      <c r="A16" s="4" t="inlineStr">
        <is>
          <t>Assets Held For Sale</t>
        </is>
      </c>
      <c r="B16" s="4" t="inlineStr">
        <is>
          <t>Assets held for sale The Company classifies assets held for sale if all held for sale criteria is met pursuant to ASC 360-10. Assets classified as held for sale are not depreciated and are measured at the lower of their carrying amount or fair value less cost to sell. Further, assets held for sale are presented as current assets on the consolidated balance sheet.</t>
        </is>
      </c>
    </row>
    <row r="17">
      <c r="A17" s="4" t="inlineStr">
        <is>
          <t>Research and development</t>
        </is>
      </c>
      <c r="B17" s="4" t="inlineStr">
        <is>
          <t xml:space="preserve">Research and development Research and development expenses, including direct and allocated expenses, consist of independent research and development costs, as well as costs associated with sponsored research and development. Research and development costs are expensed as incurred. </t>
        </is>
      </c>
    </row>
    <row r="18">
      <c r="A18" s="4" t="inlineStr">
        <is>
          <t>Income taxes</t>
        </is>
      </c>
      <c r="B18" s="4" t="inlineStr">
        <is>
          <t>Income taxes 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he Company’s policy regarding uncertainty in income taxes is pursuant to ASC 740-10. Interest and penalties that would be assessed in relation to the settlement value of unrecognized tax benefits is recognized as a component of income tax expense.</t>
        </is>
      </c>
    </row>
    <row r="19">
      <c r="A19" s="4" t="inlineStr">
        <is>
          <t>Revenue recognition</t>
        </is>
      </c>
      <c r="B19" s="4" t="inlineStr">
        <is>
          <t>Revenue recognition The Company has generated revenues from payments received from research service agreements, product sales, collaborative agreements with partners including pharmaceutical and biotechnology companies and academic institutions, licenses, and grants from the National Institutes of Health (“NIH”) and private not-for-profit organizations. Billings to customers or payments received from customers are included in deferred revenue on the consolidated balance sheet until all revenue recognition criteria are met. As of March 31, 2021 and 2020, the Company had no deferred revenue related to its research service agreements, collaborative agreements, and licenses within the scope of Accounting Standards Update (“ASU”) 2014-09, Revenue from Contracts with Customers (“Topic 606”). In the year ended March 31, 2020, the Company recognized revenue of approximately $525,000, of which $490,000 related to the expiration of an agreement with a non-refundable up-front fee, that had been recorded as deferred revenue at March 31, 2019. The Company did not generate any revenues for the year ended March 31, 2021. Service revenues The Company’s service-based business, Organovo, Inc., previously utilized its NovoGen® bioprinting platform to provide customers access to its highly specialized tissues that model human biology and disease, and to in vitro For service contracts, the Company allocates the transaction price to each performance obligation based on the estimated relative standalone selling prices of the promised products or services underlying each performance obligation.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transaction price for service business contracts is a fixed consideration. In connection with the Company’s decision to pursue its strategic alternatives, the Company halted commercial activities related to its liver tissues in the year ended March 31, 2020. Product sales, net The Company’s former product-based business, Samsara, produced high-quality cell-based products for use in Organovo’s 3D tissue manufacturing and for use by life science customers. The Company recognizes product revenue when the performance obligation is satisfied, which is at the point in time the customer obtains control of the Company’s product, typically upon delivery. Product revenues are recorded at the transaction price, net of any estimates for variable consideration under Topic 606. The Company’s process for estimating variable consideration does not differ materially from its historical practices. Variable consideration is estimated using the expected value method which considers the sum of probability-weighted amounts in a range of possible amounts under the contract. Product revenue reflects the Company’s best estimates of the amount of consideration to which it is entitled based on the terms of the individual contrac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 Company provides no right of return to its customers except in cases where a customer obtains authorization from the Company for the return. To date, there have been no product returns. On November 7, 2019, the Company entered into an agreement to sell substantially all of the Samsara inventory and associated assets for $1.5 million, which was recorded to other income. As a result, the Company had no further product sales of cells nor tissues beyond what it sold prior to the November In March 2020, the Company dissolved Samsara. Collaborative research, development, and licenses The Company has entered into collaborative agreements with partners that typically include one or more of the following: (i) non-exclusive license fees; (ii) non-refundable up-front fees; (iii) payments for reimbursement of research costs; (iv) payments associated with achieving specific development milestones; and (v) royalties based on specified percentages of net product sales, if any. At the initiation of an agreement, the Company has analyzed whether it results in a contract with a customer under Topic 606 or in an arrangement with a collaborator subject to guidance under ASC Topic 808, Collaborative Arrangements The Company has considered a variety of factors in determining the appropriate estimates and assumptions under these arrangements, such as whether the elements are distinct performance obligations, whether there are determinable stand-alone prices, and whether any licenses are functional or symbolic. The Company has evaluated each performance obligation to determine if it can be satisfied and recognized as revenue at a point in time or over time. Typically, non-exclusive license fees, non-refundable upfront fees, and funding of research activities have been considered fixed, while milestone payments have been identified as variable consideration which must be evaluated to determine if it has been constrained and, therefore, excluded from the transaction price. The Company’s collaborative agreements that were not completed at the implementation of Topic 606 on April 1, 2018, consisted of research collaboration and limited technology access licenses. These agreements provide the licensee with a non-exclusive, non-transferable, limited, royalty-free technology license, including access to Organovo’s proprietary bioprinter platform, training, and continued support by means of consumables and consultation throughout the duration of the contract. The Company has determined that the intellectual property license is not distinct from the continued support promised under the agreement and is therefore a single combined performance obligation. The Company recognized revenue for these combined performance obligations over time for the duration of the license period, as the combined performance obligation would not be fully satisfied until the end of the contract. As of September 30, 2019, the Company completed its obligations under the existing agreements with respect to receipts of revenue and did not generate revenue for the year ended March 31, 2021. See “Note 4. Collaborative Research, Development, and License Agreements” for more information on the Company’s collaborative agreements. Grant revenue In July 2017, the NIH awarded the Company a “Research and Development” grant totaling approximately $1,657,000 of funding over three years. The Company has concluded this government grant is not within the scope of Topic 606, as government entities do not meet the definition of a “customer” as defined by Topic 606, as there is not considered to be a transfer of control of goods or services to the government entity funding the grant. Additionally, the Company has concluded this government grant does meet the definition of a contribution and is a non-reciprocal transaction, however, Subtopic 958-605, Not-for-Profit-Entities-Revenue Recognition does not apply, as the Company is a business entity and the grant is with a governmental agency. Revenues from this grant have been based upon internal costs incurred that are specifically covered by the grant, plus an additional rate that provides funding for overhead expenses. Revenue has been recognized as the Company incurs expenses that are related to the grant. T he Company believes this policy is consistent with the overarching premise in Topi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Financial Accounting Standards Board’s Accounting Standards Codification (“ASC”). The Company believes the recognition of revenue as costs are incurred and amounts become earned/realizable is analogous to the concept of transfer of control of a service over time under Topic 606. Revenue recognized under this grant was approximately $0 and $52,000 during the years ended March 31, 2021 and 2020, respectively. In connection with the Company’s decision to pursue its strategic alternatives, specific to the NIH grant, all internal research activities have been halted and transferred to the University of California, San Diego, leaving a remaining available balance of approximately $0.5 million that will not be utilized by the Company.</t>
        </is>
      </c>
    </row>
    <row r="20">
      <c r="A20" s="4" t="inlineStr">
        <is>
          <t>Cost of revenues</t>
        </is>
      </c>
      <c r="B20" s="4" t="inlineStr">
        <is>
          <t>Cost of revenue The Company reported $0 and $0.3 million in cost of revenue for the years ended March 31, 2021 and 2020, respectively. Cost of revenues consists of the Company’s costs related to manufacturing and delivering its product and service revenue.</t>
        </is>
      </c>
    </row>
    <row r="21">
      <c r="A21" s="4" t="inlineStr">
        <is>
          <t>Stock-based compensation</t>
        </is>
      </c>
      <c r="B21" s="4" t="inlineStr">
        <is>
          <t xml:space="preserve">Stock-based compensation The Company accounts for stock-based compensation in accordance with the ASC Topic 718, Compensation — Stock Compensation, </t>
        </is>
      </c>
    </row>
    <row r="22">
      <c r="A22" s="4" t="inlineStr">
        <is>
          <t>Comprehensive income (loss)</t>
        </is>
      </c>
      <c r="B22" s="4" t="inlineStr">
        <is>
          <t xml:space="preserve">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years ended March 31, 2021 and 2020, the comprehensive loss was equal to the net loss. </t>
        </is>
      </c>
    </row>
    <row r="23">
      <c r="A23" s="4" t="inlineStr">
        <is>
          <t>Net loss per share</t>
        </is>
      </c>
      <c r="B23" s="4" t="inlineStr">
        <is>
          <t xml:space="preserve">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RSUs”), and shares subject to repurchase as the effect would be anti-dilutive. No dilutive effect was calculated for the years ended March 31, 2021 and 2020 as the Company reported a net loss for each respective period and the effect would have been anti-dilutive. Common stock equivalents excluded from computing diluted net loss per share were approximately 1.0 million shares and 0.6 million shares for the years ended March 31, 2021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Mar. 31, 2021</t>
        </is>
      </c>
    </row>
    <row r="3">
      <c r="A3" s="3" t="inlineStr">
        <is>
          <t>Accounting Policies [Abstract]</t>
        </is>
      </c>
    </row>
    <row r="4">
      <c r="A4" s="4" t="inlineStr">
        <is>
          <t>Recent Accounting Pronouncements</t>
        </is>
      </c>
      <c r="B4" s="4" t="inlineStr">
        <is>
          <t>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 Adoption of New Accounting Pronouncements In November 2018, the FASB issued ASU 2018-18, Collaborative Arrangements (Topic 808): Clarifying the Interaction between Topic 808 and Topic 6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Mar. 31, 2021</t>
        </is>
      </c>
    </row>
    <row r="3">
      <c r="A3" s="3" t="inlineStr">
        <is>
          <t>Property Plant And Equipment [Abstract]</t>
        </is>
      </c>
    </row>
    <row r="4">
      <c r="A4" s="4" t="inlineStr">
        <is>
          <t>Schedule of Fixed Assets</t>
        </is>
      </c>
      <c r="B4" s="4" t="inlineStr">
        <is>
          <t>Fixed assets consisted of the following (in thousands):
March 31, 2021
March 31, 2020
Laboratory equipment
$
978
$
—
Computer software and equipment
405
415
Fixed Assets, gross
1,383
415
Less accumulated depreciation
(1,002
)
(415
)
Fixed Assets, net
$
381
$
—</t>
        </is>
      </c>
    </row>
    <row r="5">
      <c r="A5" s="4" t="inlineStr">
        <is>
          <t>Summary of Assets Held for Sale</t>
        </is>
      </c>
      <c r="B5" s="4" t="inlineStr">
        <is>
          <t>Assets held for sale consisted of the following (in thousands):
March 31, 2021
March 31, 2020
Laboratory equipment
$
—
$
683
Vehicles
—
9
Assets held for sale, gross
—
692
Less accumulated depreciation
—
(659
)
Assets held for sale, net
$
—
$
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1</t>
        </is>
      </c>
    </row>
    <row r="3">
      <c r="A3" s="3" t="inlineStr">
        <is>
          <t>Payables And Accruals [Abstract]</t>
        </is>
      </c>
    </row>
    <row r="4">
      <c r="A4" s="4" t="inlineStr">
        <is>
          <t>Summary of Accrued Expenses</t>
        </is>
      </c>
      <c r="B4" s="4" t="inlineStr">
        <is>
          <t>Accrued expenses consisted of the following (in thousands):
March 31, 2021
March 31, 2020
Accrued compensation
$
378
$
829
Accrued legal and professional fees
31
240
Other accrued expenses
31
21
$
440
$
1,0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Research, Development, and License Agreements (Tables)</t>
        </is>
      </c>
      <c r="B1" s="2" t="inlineStr">
        <is>
          <t>12 Months Ended</t>
        </is>
      </c>
    </row>
    <row r="2">
      <c r="B2" s="2" t="inlineStr">
        <is>
          <t>Mar. 31, 2021</t>
        </is>
      </c>
    </row>
    <row r="3">
      <c r="A3" s="3" t="inlineStr">
        <is>
          <t>Organization Consolidation And Presentation Of Financial Statements [Abstract]</t>
        </is>
      </c>
    </row>
    <row r="4">
      <c r="A4" s="4" t="inlineStr">
        <is>
          <t>Schedule of Capitalized License Fees</t>
        </is>
      </c>
      <c r="B4" s="4" t="inlineStr">
        <is>
          <t>Capitalized license fees consisted of the following (in thousands):
March 31, 2021
March 31, 2020
License fees
$
218
$
218
Less accumulated amortization
(109
)
(95
)
License fees, net
$
109
$
1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r. 31, 2021</t>
        </is>
      </c>
    </row>
    <row r="3">
      <c r="A3" s="3" t="inlineStr">
        <is>
          <t>Class Of Stock [Line Items]</t>
        </is>
      </c>
    </row>
    <row r="4">
      <c r="A4" s="4" t="inlineStr">
        <is>
          <t>Schedule of Stock-based Compensation Expense</t>
        </is>
      </c>
      <c r="B4" s="4" t="inlineStr">
        <is>
          <t>Stock-based compensation expense for all stock-based awards consists of the following (in thousands):
Year Ended March 31, 2021
Year Ended March 31, 2020
Research and development
$
105
$
111
General and administrative
$
5,451
$
3,997
Total
$
5,556
$
4,108</t>
        </is>
      </c>
    </row>
    <row r="5">
      <c r="A5" s="4" t="inlineStr">
        <is>
          <t>Fair Value of Employee Stock Options</t>
        </is>
      </c>
      <c r="B5" s="4" t="inlineStr">
        <is>
          <t>The fair value of stock options was estimated at the grant date using the following weighted average assumptions:
Year Ended March 31, 2021
Year Ended March 31, 2020
Dividend yield
—
—
Volatility
107.88
%
84.36
%
Risk-free interest rate
0.61
%
1.53
%
Expected life of options
5.81 years
6.00 years
Weighted average grant date fair value
$
6.97
$
4.60</t>
        </is>
      </c>
    </row>
    <row r="6">
      <c r="A6" s="4" t="inlineStr">
        <is>
          <t>Fair Value of Employee Stock Purchase Plan</t>
        </is>
      </c>
      <c r="B6" s="4" t="inlineStr">
        <is>
          <t xml:space="preserve">The fair value of ESPP shares was estimated at the purchase period commencement date using the following weighted average assumptions:
Year Ended March 31, 2021*
Year Ended March 31, 2020
Dividend yield
—
—
Volatility
0.00
%
43.69
%
Risk-free interest rate
0.00
%
2.52
%
Expected term
6 months
6 months
Grant date fair value
$
—
$
5.80
*There were no participants in the ESPP for the purchase period September 1, 2020 – February 28, 2021 nor any participants in the ESPP for the current purchase period (beginning March 1, 2021). </t>
        </is>
      </c>
    </row>
    <row r="7">
      <c r="A7" s="4" t="inlineStr">
        <is>
          <t>Summary of Stock Option Activity</t>
        </is>
      </c>
      <c r="B7" s="4" t="inlineStr">
        <is>
          <t>The following table summarizes stock option activity for the year ended March 31, 2021:
Options Outstanding
Weighted- Average Exercise Price
Aggregate Intrinsic Value
Outstanding at March 31, 2020
377,980
$
41.81
$
—
Options granted
751,875
$
8.48
$
—
Options canceled
(117,400
)
$
17.15
$
—
Options exercised
(7,800
)
$
5.32
$
—
Outstanding at March 31, 2021
1,004,655
$
20.03
$
856,400
Vested and Exercisable at March 31, 2021
363,700
$
40.11
$
58,340</t>
        </is>
      </c>
    </row>
    <row r="8">
      <c r="A8" s="4" t="inlineStr">
        <is>
          <t>Common Stock Reserved for Future Issuance</t>
        </is>
      </c>
      <c r="B8" s="4" t="inlineStr">
        <is>
          <t>Common stock reserved for future issuance consisted of the following at March 31, 2021:
Common stock issuable pursuant to options outstanding and reserved under the 2012 Plan
900,245
Common stock reserved under the 2012 Plan
63,759
Common stock reserved under the ESPP
59,435
Common stock reserved under the 2021 Inducement Equity Plan
750,000
Common stock issuable pursuant to restricted stock units outstanding under the 2012 Plan
21,057
Common stock issuable pursuant to performance-based restricted stock units outstanding under the 2012 Plan
12,229
Common stock issuable pursuant to options outstanding and reserved under the Incentive Award Agreements
104,410
Total at March 31, 2021
1,911,135</t>
        </is>
      </c>
    </row>
    <row r="9">
      <c r="A9" s="4" t="inlineStr">
        <is>
          <t>Restricted stock units (RSUs) [Member]</t>
        </is>
      </c>
    </row>
    <row r="10">
      <c r="A10" s="3" t="inlineStr">
        <is>
          <t>Class Of Stock [Line Items]</t>
        </is>
      </c>
    </row>
    <row r="11">
      <c r="A11" s="4" t="inlineStr">
        <is>
          <t>Summary of Company's RSUs Activity and Performance Based Restricted Stock Unit Activity</t>
        </is>
      </c>
      <c r="B11" s="4" t="inlineStr">
        <is>
          <t>The following table summarizes the Company’s RSUs (not including performance-based RSUs) activity for the year ended March 31, 2021:
Number of Shares
Weighted Average Price
Unvested at March 31, 2020
24,031
$
38.93
Granted
20,000
$
10.27
Vested
(16,726
)
$
45.35
Cancelled / forfeited
(6,248
)
$
24.79
Unvested at March 31, 2021
21,057
$
10.79</t>
        </is>
      </c>
    </row>
    <row r="12">
      <c r="A12" s="4" t="inlineStr">
        <is>
          <t>Performance-Based Restricted Stock Units [Member]</t>
        </is>
      </c>
    </row>
    <row r="13">
      <c r="A13" s="3" t="inlineStr">
        <is>
          <t>Class Of Stock [Line Items]</t>
        </is>
      </c>
    </row>
    <row r="14">
      <c r="A14" s="4" t="inlineStr">
        <is>
          <t>Summary of Company's RSUs Activity and Performance Based Restricted Stock Unit Activity</t>
        </is>
      </c>
      <c r="B14" s="4" t="inlineStr">
        <is>
          <t>The following table summarizes the Company’s performance-based restricted stock unit activity for the year ended March 31, 2021:
Number of Shares
Weighted Average Price
Unvested at March 31, 2020
197,644
$
10.24
Granted
—
$
—
Vested
(185,415
)
$
10.27
Canceled / forfeited
—
$
—
Unvested at March 31, 2021
12,229
$
9.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ummary of Reconciliation of Statutory Federal Rate and Effective Rate for Operations</t>
        </is>
      </c>
      <c r="B4" s="4" t="inlineStr">
        <is>
          <t>A reconciliation of the statutory federal rate and the effective rate, for operations, is as follows for the years ended March 31, 2021 and 2020 (in thousands, except percentages):
March 31, 2021
March 31, 2020
Tax computed at federal statutory rate
$
(3,533
)
21%
$
(3,929
)
21%
State income tax, net of federal benefit
(823
)
4.9%
(714
)
3.8%
Executive compensation
509
-3.0%
—
0.0%
Stock-based compensation
2,662
-15.8%
893
-4.8%
Research credits
(35
)
0.1%
(421
)
2.2%
Change in tax rate
(282
)
1.7%
(193
)
1.0%
Removal of net operating losses and research development credits
3,269
-19.4%
5,091
-27.2%
Other
(215
)
1.4%
70
-0.3%
Valuation allowance
(1,552
)
9.1%
(797
)
4.2%
Provision (benefit) for income taxes
$
—
0.0%
$
—
0.0%</t>
        </is>
      </c>
    </row>
    <row r="5">
      <c r="A5" s="4" t="inlineStr">
        <is>
          <t>Summary of Net Deferred Tax Assets</t>
        </is>
      </c>
      <c r="B5" s="4" t="inlineStr">
        <is>
          <t>Significant components of the Company’s net deferred tax assets are as follows as of March 31, 2021 and 2020 (in thousands, except percentages):
March 31, 2021
March 31, 2020
Deferred tax assets:
Net operating loss carry forwards
$
—
$
—
Research and development credits
9
—
Depreciation and amortization
(7
)
5
Accrued expenses and reserves
86
173
Stock compensation
2,433
3,899
Other, net
3
1
Total deferred tax assets
2,524
4,078
Valuation allowance
(2,524
)
(4,078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Mar. 31, 2021</t>
        </is>
      </c>
    </row>
    <row r="3">
      <c r="A3" s="3" t="inlineStr">
        <is>
          <t>Restructuring And Related Activities [Abstract]</t>
        </is>
      </c>
    </row>
    <row r="4">
      <c r="A4" s="4" t="inlineStr">
        <is>
          <t>Summary of Restructuring Charges Recorded in Selling, General and Administrative Expenses</t>
        </is>
      </c>
      <c r="B4" s="4" t="inlineStr">
        <is>
          <t>Restructuring charges were recorded in selling, general and administrative expenses and were comprised of the following (in thousands):
Year Ended
Year Ended
March 31, 2021
March 31, 2020
Severance for Involuntary Employee Terminations
$
2,808
$
2,727
Total Restructuring Expense
$
2,808
$
2,727</t>
        </is>
      </c>
    </row>
    <row r="5">
      <c r="A5" s="4" t="inlineStr">
        <is>
          <t>Summary of Activity and Balances of Restructuring Reserve</t>
        </is>
      </c>
      <c r="B5" s="4" t="inlineStr">
        <is>
          <t>The following table summarizes the activity and balances of the restructuring reserve (in thousands):
Severance for Involuntary Employee Terminations
Balance at March 31, 2020
$
21
Increase to reserve
$
2,808
Utilization of reserve:
Payments
$
(2,694
)
Balance at March 31, 2021
$
1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4" customWidth="1" min="2" max="2"/>
    <col width="14" customWidth="1" min="3" max="3"/>
    <col width="21" customWidth="1" min="4" max="4"/>
    <col width="24" customWidth="1" min="5" max="5"/>
    <col width="21" customWidth="1" min="6" max="6"/>
    <col width="80" customWidth="1" min="7" max="7"/>
    <col width="27" customWidth="1" min="8" max="8"/>
  </cols>
  <sheetData>
    <row r="1">
      <c r="A1" s="1" t="inlineStr">
        <is>
          <t>Description of Business and Summary of Significant Accounting Policies - Additional Information (Detail)</t>
        </is>
      </c>
      <c r="B1" s="2" t="inlineStr">
        <is>
          <t>Sep. 02, 2020$ / shares</t>
        </is>
      </c>
      <c r="C1" s="2" t="inlineStr">
        <is>
          <t>Aug. 18, 2020</t>
        </is>
      </c>
      <c r="D1" s="2" t="inlineStr">
        <is>
          <t>Nov. 07, 2019USD ($)</t>
        </is>
      </c>
      <c r="E1" s="2" t="inlineStr">
        <is>
          <t>Jun. 25, 2019$ / shares</t>
        </is>
      </c>
      <c r="F1" s="2" t="inlineStr">
        <is>
          <t>Jul. 31, 2017USD ($)</t>
        </is>
      </c>
      <c r="G1" s="2" t="inlineStr">
        <is>
          <t>Mar. 31, 2021USD ($)shares</t>
        </is>
      </c>
      <c r="H1" s="2" t="inlineStr">
        <is>
          <t>Mar. 31, 2020USD ($)shares</t>
        </is>
      </c>
    </row>
    <row r="2">
      <c r="A2" s="3" t="inlineStr">
        <is>
          <t>Description Of Business And Summary Of Significant Accounting Policies [Line Items]</t>
        </is>
      </c>
    </row>
    <row r="3">
      <c r="A3" s="4" t="inlineStr">
        <is>
          <t>Reverse stock split</t>
        </is>
      </c>
      <c r="G3" s="4" t="inlineStr">
        <is>
          <t>20:1 to 40:1</t>
        </is>
      </c>
    </row>
    <row r="4">
      <c r="A4" s="4" t="inlineStr">
        <is>
          <t>Conversion ratio</t>
        </is>
      </c>
      <c r="C4" s="5" t="n">
        <v>20</v>
      </c>
    </row>
    <row r="5">
      <c r="A5" s="4" t="inlineStr">
        <is>
          <t>Cash and cash equivalents</t>
        </is>
      </c>
      <c r="G5" s="6" t="n">
        <v>37364000</v>
      </c>
      <c r="H5" s="6" t="n">
        <v>27356000</v>
      </c>
    </row>
    <row r="6">
      <c r="A6" s="4" t="inlineStr">
        <is>
          <t>Restricted cash</t>
        </is>
      </c>
      <c r="G6" s="5" t="n">
        <v>111000</v>
      </c>
      <c r="H6" s="5" t="n">
        <v>0</v>
      </c>
    </row>
    <row r="7">
      <c r="A7" s="4" t="inlineStr">
        <is>
          <t>Accumulated deficit</t>
        </is>
      </c>
      <c r="G7" s="5" t="n">
        <v>-296291000</v>
      </c>
      <c r="H7" s="5" t="n">
        <v>-279465000</v>
      </c>
    </row>
    <row r="8">
      <c r="A8" s="4" t="inlineStr">
        <is>
          <t>Cash flow from operations</t>
        </is>
      </c>
      <c r="G8" s="6" t="n">
        <v>13323000</v>
      </c>
      <c r="H8" s="6" t="n">
        <v>14882000</v>
      </c>
    </row>
    <row r="9">
      <c r="A9" s="4" t="inlineStr">
        <is>
          <t>Issuance of common stock | shares</t>
        </is>
      </c>
      <c r="G9" s="5" t="n">
        <v>8670492</v>
      </c>
      <c r="H9" s="5" t="n">
        <v>6527905</v>
      </c>
    </row>
    <row r="10">
      <c r="A10" s="4" t="inlineStr">
        <is>
          <t>Proceeds from sale of common stock shares</t>
        </is>
      </c>
      <c r="G10" s="6" t="n">
        <v>23798000</v>
      </c>
      <c r="H10" s="6" t="n">
        <v>4996000</v>
      </c>
    </row>
    <row r="11">
      <c r="A11" s="4" t="inlineStr">
        <is>
          <t>Restricted cash</t>
        </is>
      </c>
      <c r="G11" s="6" t="n">
        <v>100000</v>
      </c>
      <c r="H11" s="5" t="n">
        <v>0</v>
      </c>
    </row>
    <row r="12">
      <c r="A12" s="4" t="inlineStr">
        <is>
          <t>Estimated useful life of the fixed assets</t>
        </is>
      </c>
      <c r="G12" s="4" t="inlineStr">
        <is>
          <t>The estimated useful lives of the fixed assets range between one and seven years.</t>
        </is>
      </c>
    </row>
    <row r="13">
      <c r="A13" s="4" t="inlineStr">
        <is>
          <t>Impairment of long-lived assets</t>
        </is>
      </c>
      <c r="G13" s="6" t="n">
        <v>0</v>
      </c>
      <c r="H13" s="5" t="n">
        <v>0</v>
      </c>
    </row>
    <row r="14">
      <c r="A14" s="4" t="inlineStr">
        <is>
          <t>Revenue recognized</t>
        </is>
      </c>
      <c r="G14" s="5" t="n">
        <v>0</v>
      </c>
      <c r="H14" s="5" t="n">
        <v>525000</v>
      </c>
    </row>
    <row r="15">
      <c r="A15" s="4" t="inlineStr">
        <is>
          <t>Sale of inventory and associated assets</t>
        </is>
      </c>
      <c r="G15" s="5" t="n">
        <v>12000</v>
      </c>
      <c r="H15" s="5" t="n">
        <v>747000</v>
      </c>
    </row>
    <row r="16">
      <c r="A16" s="4" t="inlineStr">
        <is>
          <t>Revenue recognized under grants</t>
        </is>
      </c>
      <c r="G16" s="5" t="n">
        <v>0</v>
      </c>
      <c r="H16" s="5" t="n">
        <v>2196000</v>
      </c>
    </row>
    <row r="17">
      <c r="A17" s="4" t="inlineStr">
        <is>
          <t>Cost of revenue</t>
        </is>
      </c>
      <c r="G17" s="5" t="n">
        <v>0</v>
      </c>
      <c r="H17" s="5" t="n">
        <v>300000</v>
      </c>
    </row>
    <row r="18">
      <c r="A18" s="4" t="inlineStr">
        <is>
          <t>Dilutive effect</t>
        </is>
      </c>
      <c r="G18" s="6" t="n">
        <v>0</v>
      </c>
      <c r="H18" s="6" t="n">
        <v>0</v>
      </c>
    </row>
    <row r="19">
      <c r="A19" s="4" t="inlineStr">
        <is>
          <t>Common stock equivalents excluded from computing diluted net loss per share | shares</t>
        </is>
      </c>
      <c r="G19" s="5" t="n">
        <v>1000000</v>
      </c>
      <c r="H19" s="5" t="n">
        <v>600000</v>
      </c>
    </row>
    <row r="20">
      <c r="A20" s="4" t="inlineStr">
        <is>
          <t>NIH Research Grants Two [Member]</t>
        </is>
      </c>
    </row>
    <row r="21">
      <c r="A21" s="3" t="inlineStr">
        <is>
          <t>Description Of Business And Summary Of Significant Accounting Policies [Line Items]</t>
        </is>
      </c>
    </row>
    <row r="22">
      <c r="A22" s="4" t="inlineStr">
        <is>
          <t>Revenue recognized under grants</t>
        </is>
      </c>
      <c r="F22" s="6" t="n">
        <v>1657000</v>
      </c>
    </row>
    <row r="23">
      <c r="A23" s="4" t="inlineStr">
        <is>
          <t>Other Income [Member]</t>
        </is>
      </c>
    </row>
    <row r="24">
      <c r="A24" s="3" t="inlineStr">
        <is>
          <t>Description Of Business And Summary Of Significant Accounting Policies [Line Items]</t>
        </is>
      </c>
    </row>
    <row r="25">
      <c r="A25" s="4" t="inlineStr">
        <is>
          <t>Sale of inventory and associated assets</t>
        </is>
      </c>
      <c r="D25" s="6" t="n">
        <v>1500000</v>
      </c>
    </row>
    <row r="26">
      <c r="A26" s="4" t="inlineStr">
        <is>
          <t>Product [Member]</t>
        </is>
      </c>
    </row>
    <row r="27">
      <c r="A27" s="3" t="inlineStr">
        <is>
          <t>Description Of Business And Summary Of Significant Accounting Policies [Line Items]</t>
        </is>
      </c>
    </row>
    <row r="28">
      <c r="A28" s="4" t="inlineStr">
        <is>
          <t>Product return revenue</t>
        </is>
      </c>
      <c r="G28" s="6" t="n">
        <v>0</v>
      </c>
    </row>
    <row r="29">
      <c r="A29" s="4" t="inlineStr">
        <is>
          <t>Grants [Member]</t>
        </is>
      </c>
    </row>
    <row r="30">
      <c r="A30" s="3" t="inlineStr">
        <is>
          <t>Description Of Business And Summary Of Significant Accounting Policies [Line Items]</t>
        </is>
      </c>
    </row>
    <row r="31">
      <c r="A31" s="4" t="inlineStr">
        <is>
          <t>Revenue recognized under grants</t>
        </is>
      </c>
      <c r="G31" s="5" t="n">
        <v>0</v>
      </c>
      <c r="H31" s="6" t="n">
        <v>52000</v>
      </c>
    </row>
    <row r="32">
      <c r="A32" s="4" t="inlineStr">
        <is>
          <t>Revenue unutilized remaining available balance</t>
        </is>
      </c>
      <c r="G32" s="5" t="n">
        <v>500000</v>
      </c>
    </row>
    <row r="33">
      <c r="A33" s="4" t="inlineStr">
        <is>
          <t>Grants [Member] | NIH Research Grants Two [Member]</t>
        </is>
      </c>
    </row>
    <row r="34">
      <c r="A34" s="3" t="inlineStr">
        <is>
          <t>Description Of Business And Summary Of Significant Accounting Policies [Line Items]</t>
        </is>
      </c>
    </row>
    <row r="35">
      <c r="A35" s="4" t="inlineStr">
        <is>
          <t>Revenue recognized under grants</t>
        </is>
      </c>
      <c r="G35" s="5" t="n">
        <v>0</v>
      </c>
      <c r="H35" s="5" t="n">
        <v>52000</v>
      </c>
    </row>
    <row r="36">
      <c r="A36" s="4" t="inlineStr">
        <is>
          <t>Expiration Agreement [Member]</t>
        </is>
      </c>
    </row>
    <row r="37">
      <c r="A37" s="3" t="inlineStr">
        <is>
          <t>Description Of Business And Summary Of Significant Accounting Policies [Line Items]</t>
        </is>
      </c>
    </row>
    <row r="38">
      <c r="A38" s="4" t="inlineStr">
        <is>
          <t>Revenue related to expiration of an agreement</t>
        </is>
      </c>
      <c r="H38" s="5" t="n">
        <v>490000</v>
      </c>
    </row>
    <row r="39">
      <c r="A39" s="4" t="inlineStr">
        <is>
          <t>Research and Development Services [Member]</t>
        </is>
      </c>
    </row>
    <row r="40">
      <c r="A40" s="3" t="inlineStr">
        <is>
          <t>Description Of Business And Summary Of Significant Accounting Policies [Line Items]</t>
        </is>
      </c>
    </row>
    <row r="41">
      <c r="A41" s="4" t="inlineStr">
        <is>
          <t>Deferred revenue</t>
        </is>
      </c>
      <c r="G41" s="5" t="n">
        <v>0</v>
      </c>
      <c r="H41" s="6" t="n">
        <v>0</v>
      </c>
    </row>
    <row r="42">
      <c r="A42" s="4" t="inlineStr">
        <is>
          <t>Directors and Officers [Member]</t>
        </is>
      </c>
    </row>
    <row r="43">
      <c r="A43" s="3" t="inlineStr">
        <is>
          <t>Description Of Business And Summary Of Significant Accounting Policies [Line Items]</t>
        </is>
      </c>
    </row>
    <row r="44">
      <c r="A44" s="4" t="inlineStr">
        <is>
          <t>Severance Costs</t>
        </is>
      </c>
      <c r="G44" s="5" t="n">
        <v>2800000</v>
      </c>
    </row>
    <row r="45">
      <c r="A45" s="4" t="inlineStr">
        <is>
          <t>New policy premium</t>
        </is>
      </c>
      <c r="G45" s="6" t="n">
        <v>800000</v>
      </c>
    </row>
    <row r="46">
      <c r="A46" s="4" t="inlineStr">
        <is>
          <t>At-The-Market Facility [Member]</t>
        </is>
      </c>
    </row>
    <row r="47">
      <c r="A47" s="3" t="inlineStr">
        <is>
          <t>Description Of Business And Summary Of Significant Accounting Policies [Line Items]</t>
        </is>
      </c>
    </row>
    <row r="48">
      <c r="A48" s="4" t="inlineStr">
        <is>
          <t>Issuance of common stock | shares</t>
        </is>
      </c>
      <c r="G48" s="5" t="n">
        <v>1932972</v>
      </c>
    </row>
    <row r="49">
      <c r="A49" s="4" t="inlineStr">
        <is>
          <t>Proceeds from sale of common stock shares</t>
        </is>
      </c>
      <c r="G49" s="6" t="n">
        <v>23800000</v>
      </c>
    </row>
    <row r="50">
      <c r="A50" s="4" t="inlineStr">
        <is>
          <t>Minimum [Member]</t>
        </is>
      </c>
    </row>
    <row r="51">
      <c r="A51" s="3" t="inlineStr">
        <is>
          <t>Description Of Business And Summary Of Significant Accounting Policies [Line Items]</t>
        </is>
      </c>
    </row>
    <row r="52">
      <c r="A52" s="4" t="inlineStr">
        <is>
          <t>Minimum closing bid price | $ / shares</t>
        </is>
      </c>
      <c r="B52" s="6" t="n">
        <v>1</v>
      </c>
      <c r="E52" s="6" t="n">
        <v>1</v>
      </c>
    </row>
    <row r="53">
      <c r="A53" s="4" t="inlineStr">
        <is>
          <t>Conversion ratio</t>
        </is>
      </c>
      <c r="G53" s="5" t="n">
        <v>20</v>
      </c>
    </row>
    <row r="54">
      <c r="A54" s="4" t="inlineStr">
        <is>
          <t>Useful life of fixed assets, range</t>
        </is>
      </c>
      <c r="G54" s="4" t="inlineStr">
        <is>
          <t>1 year</t>
        </is>
      </c>
    </row>
    <row r="55">
      <c r="A55" s="4" t="inlineStr">
        <is>
          <t>Minimum [Member] | Directors and Officers [Member]</t>
        </is>
      </c>
    </row>
    <row r="56">
      <c r="A56" s="3" t="inlineStr">
        <is>
          <t>Description Of Business And Summary Of Significant Accounting Policies [Line Items]</t>
        </is>
      </c>
    </row>
    <row r="57">
      <c r="A57" s="4" t="inlineStr">
        <is>
          <t>Net of returned insurance premium</t>
        </is>
      </c>
      <c r="G57" s="6" t="n">
        <v>1700000</v>
      </c>
    </row>
    <row r="58">
      <c r="A58" s="4" t="inlineStr">
        <is>
          <t>Maximum [Member]</t>
        </is>
      </c>
    </row>
    <row r="59">
      <c r="A59" s="3" t="inlineStr">
        <is>
          <t>Description Of Business And Summary Of Significant Accounting Policies [Line Items]</t>
        </is>
      </c>
    </row>
    <row r="60">
      <c r="A60" s="4" t="inlineStr">
        <is>
          <t>Reimbursement of merger-related expenses</t>
        </is>
      </c>
      <c r="G60" s="6" t="n">
        <v>300000</v>
      </c>
    </row>
    <row r="61">
      <c r="A61" s="4" t="inlineStr">
        <is>
          <t>Conversion ratio</t>
        </is>
      </c>
      <c r="G61" s="5" t="n">
        <v>40</v>
      </c>
    </row>
    <row r="62">
      <c r="A62" s="4" t="inlineStr">
        <is>
          <t>Maturity of highly liquid investment</t>
        </is>
      </c>
      <c r="G62" s="4" t="inlineStr">
        <is>
          <t>90 days</t>
        </is>
      </c>
    </row>
    <row r="63">
      <c r="A63" s="4" t="inlineStr">
        <is>
          <t>Useful life of fixed assets, range</t>
        </is>
      </c>
      <c r="G63" s="4" t="inlineStr">
        <is>
          <t>7 years</t>
        </is>
      </c>
    </row>
    <row r="64">
      <c r="A64" s="4" t="inlineStr">
        <is>
          <t>Maximum [Member] | Directors and Officers [Member]</t>
        </is>
      </c>
    </row>
    <row r="65">
      <c r="A65" s="3" t="inlineStr">
        <is>
          <t>Description Of Business And Summary Of Significant Accounting Policies [Line Items]</t>
        </is>
      </c>
    </row>
    <row r="66">
      <c r="A66" s="4" t="inlineStr">
        <is>
          <t>Net of returned insurance premium</t>
        </is>
      </c>
      <c r="G66" s="6"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8670492</v>
      </c>
      <c r="C5" s="5" t="n">
        <v>6527905</v>
      </c>
    </row>
    <row r="6">
      <c r="A6" s="4" t="inlineStr">
        <is>
          <t>Common stock, shares outstanding</t>
        </is>
      </c>
      <c r="B6" s="5" t="n">
        <v>8670492</v>
      </c>
      <c r="C6" s="5" t="n">
        <v>6527905</v>
      </c>
    </row>
    <row r="7">
      <c r="A7" s="4" t="inlineStr">
        <is>
          <t>Treasury stock, shares</t>
        </is>
      </c>
      <c r="B7" s="5" t="n">
        <v>46</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chedule of Fixed Assets (Detail) - USD ($) $ in Thousands</t>
        </is>
      </c>
      <c r="B1" s="2" t="inlineStr">
        <is>
          <t>Mar. 31, 2021</t>
        </is>
      </c>
      <c r="C1" s="2" t="inlineStr">
        <is>
          <t>Mar. 31, 2020</t>
        </is>
      </c>
    </row>
    <row r="2">
      <c r="A2" s="3" t="inlineStr">
        <is>
          <t>Property Plant And Equipment [Abstract]</t>
        </is>
      </c>
    </row>
    <row r="3">
      <c r="A3" s="4" t="inlineStr">
        <is>
          <t>Laboratory equipment</t>
        </is>
      </c>
      <c r="B3" s="6" t="n">
        <v>978</v>
      </c>
      <c r="C3" s="6" t="n">
        <v>0</v>
      </c>
    </row>
    <row r="4">
      <c r="A4" s="4" t="inlineStr">
        <is>
          <t>Computer software and equipment</t>
        </is>
      </c>
      <c r="B4" s="5" t="n">
        <v>405</v>
      </c>
      <c r="C4" s="5" t="n">
        <v>415</v>
      </c>
    </row>
    <row r="5">
      <c r="A5" s="4" t="inlineStr">
        <is>
          <t>Fixed Assets, gross</t>
        </is>
      </c>
      <c r="B5" s="5" t="n">
        <v>1383</v>
      </c>
      <c r="C5" s="5" t="n">
        <v>415</v>
      </c>
    </row>
    <row r="6">
      <c r="A6" s="4" t="inlineStr">
        <is>
          <t>Less accumulated depreciation</t>
        </is>
      </c>
      <c r="B6" s="5" t="n">
        <v>-1002</v>
      </c>
      <c r="C6" s="5" t="n">
        <v>-415</v>
      </c>
    </row>
    <row r="7">
      <c r="A7" s="4" t="inlineStr">
        <is>
          <t>Fixed Assets, net</t>
        </is>
      </c>
      <c r="B7" s="6" t="n">
        <v>381</v>
      </c>
      <c r="C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xed Assets - Additional Information (Detail)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 expense</t>
        </is>
      </c>
      <c r="B4" s="6" t="n">
        <v>27000</v>
      </c>
      <c r="C4" s="6" t="n">
        <v>112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Summary of Assets Held for Sale (Detail) - USD ($) $ in Thousands</t>
        </is>
      </c>
      <c r="B1" s="2" t="inlineStr">
        <is>
          <t>Mar. 31, 2021</t>
        </is>
      </c>
      <c r="C1" s="2" t="inlineStr">
        <is>
          <t>Mar. 31, 2020</t>
        </is>
      </c>
    </row>
    <row r="2">
      <c r="A2" s="3" t="inlineStr">
        <is>
          <t>Assets Held For Sale Not Part Of Disposal Group [Line Items]</t>
        </is>
      </c>
    </row>
    <row r="3">
      <c r="A3" s="4" t="inlineStr">
        <is>
          <t>Assets held for sale, gross</t>
        </is>
      </c>
      <c r="B3" s="6" t="n">
        <v>0</v>
      </c>
      <c r="C3" s="6" t="n">
        <v>692</v>
      </c>
    </row>
    <row r="4">
      <c r="A4" s="4" t="inlineStr">
        <is>
          <t>Less accumulated depreciation</t>
        </is>
      </c>
      <c r="B4" s="5" t="n">
        <v>0</v>
      </c>
      <c r="C4" s="5" t="n">
        <v>-659</v>
      </c>
    </row>
    <row r="5">
      <c r="A5" s="4" t="inlineStr">
        <is>
          <t>Assets held for sale, net</t>
        </is>
      </c>
      <c r="B5" s="5" t="n">
        <v>0</v>
      </c>
      <c r="C5" s="5" t="n">
        <v>33</v>
      </c>
    </row>
    <row r="6">
      <c r="A6" s="4" t="inlineStr">
        <is>
          <t>Laboratory Equipment [Member]</t>
        </is>
      </c>
    </row>
    <row r="7">
      <c r="A7" s="3" t="inlineStr">
        <is>
          <t>Assets Held For Sale Not Part Of Disposal Group [Line Items]</t>
        </is>
      </c>
    </row>
    <row r="8">
      <c r="A8" s="4" t="inlineStr">
        <is>
          <t>Assets held for sale, gross</t>
        </is>
      </c>
      <c r="B8" s="5" t="n">
        <v>0</v>
      </c>
      <c r="C8" s="5" t="n">
        <v>683</v>
      </c>
    </row>
    <row r="9">
      <c r="A9" s="4" t="inlineStr">
        <is>
          <t>Vehicles [Member]</t>
        </is>
      </c>
    </row>
    <row r="10">
      <c r="A10" s="3" t="inlineStr">
        <is>
          <t>Assets Held For Sale Not Part Of Disposal Group [Line Items]</t>
        </is>
      </c>
    </row>
    <row r="11">
      <c r="A11" s="4" t="inlineStr">
        <is>
          <t>Assets held for sale, gross</t>
        </is>
      </c>
      <c r="B11" s="6" t="n">
        <v>0</v>
      </c>
      <c r="C11" s="6" t="n">
        <v>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1</t>
        </is>
      </c>
      <c r="C1" s="2" t="inlineStr">
        <is>
          <t>Mar. 31, 2020</t>
        </is>
      </c>
    </row>
    <row r="2">
      <c r="A2" s="3" t="inlineStr">
        <is>
          <t>Payables And Accruals [Abstract]</t>
        </is>
      </c>
    </row>
    <row r="3">
      <c r="A3" s="4" t="inlineStr">
        <is>
          <t>Accrued compensation</t>
        </is>
      </c>
      <c r="B3" s="6" t="n">
        <v>378</v>
      </c>
      <c r="C3" s="6" t="n">
        <v>829</v>
      </c>
    </row>
    <row r="4">
      <c r="A4" s="4" t="inlineStr">
        <is>
          <t>Accrued legal and professional fees</t>
        </is>
      </c>
      <c r="B4" s="5" t="n">
        <v>31</v>
      </c>
      <c r="C4" s="5" t="n">
        <v>240</v>
      </c>
    </row>
    <row r="5">
      <c r="A5" s="4" t="inlineStr">
        <is>
          <t>Other accrued expenses</t>
        </is>
      </c>
      <c r="B5" s="5" t="n">
        <v>31</v>
      </c>
      <c r="C5" s="5" t="n">
        <v>21</v>
      </c>
    </row>
    <row r="6">
      <c r="A6" s="4" t="inlineStr">
        <is>
          <t>Accrued expenses</t>
        </is>
      </c>
      <c r="B6" s="6" t="n">
        <v>440</v>
      </c>
      <c r="C6" s="6" t="n">
        <v>10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 width="14" customWidth="1" min="6" max="6"/>
    <col width="14" customWidth="1" min="7" max="7"/>
    <col width="30" customWidth="1" min="8" max="8"/>
    <col width="21" customWidth="1" min="9" max="9"/>
    <col width="21" customWidth="1" min="10" max="10"/>
    <col width="21" customWidth="1" min="11" max="11"/>
    <col width="21" customWidth="1" min="12" max="12"/>
  </cols>
  <sheetData>
    <row r="1">
      <c r="A1" s="1" t="inlineStr">
        <is>
          <t>Collaborative Research, Development, and License Agreements - Additional Information (Detail)</t>
        </is>
      </c>
      <c r="B1" s="2" t="inlineStr">
        <is>
          <t>1 Months Ended</t>
        </is>
      </c>
      <c r="H1" s="2" t="inlineStr">
        <is>
          <t>12 Months Ended</t>
        </is>
      </c>
    </row>
    <row r="2">
      <c r="B2" s="2" t="inlineStr">
        <is>
          <t>Jan. 03, 2020USD ($)</t>
        </is>
      </c>
      <c r="C2" s="2" t="inlineStr">
        <is>
          <t>Nov. 30, 2019USD ($)</t>
        </is>
      </c>
      <c r="D2" s="2" t="inlineStr">
        <is>
          <t>Jan. 31, 2019USD ($)</t>
        </is>
      </c>
      <c r="E2" s="2" t="inlineStr">
        <is>
          <t>May 31, 2011</t>
        </is>
      </c>
      <c r="F2" s="2" t="inlineStr">
        <is>
          <t>Mar. 31, 2010</t>
        </is>
      </c>
      <c r="G2" s="2" t="inlineStr">
        <is>
          <t>Mar. 31, 2009</t>
        </is>
      </c>
      <c r="H2" s="2" t="inlineStr">
        <is>
          <t>Mar. 31, 2021USD ($)Milestone</t>
        </is>
      </c>
      <c r="I2" s="2" t="inlineStr">
        <is>
          <t>Mar. 31, 2020USD ($)</t>
        </is>
      </c>
      <c r="J2" s="2" t="inlineStr">
        <is>
          <t>Mar. 31, 2016USD ($)</t>
        </is>
      </c>
      <c r="K2" s="2" t="inlineStr">
        <is>
          <t>Mar. 31, 2015USD ($)</t>
        </is>
      </c>
      <c r="L2" s="2" t="inlineStr">
        <is>
          <t>Mar. 31, 2014USD ($)</t>
        </is>
      </c>
    </row>
    <row r="3">
      <c r="A3" s="3" t="inlineStr">
        <is>
          <t>Collaborative Arrangements And Noncollaborative Arrangement Transactions [Line Items]</t>
        </is>
      </c>
    </row>
    <row r="4">
      <c r="A4" s="4" t="inlineStr">
        <is>
          <t>Total Revenues</t>
        </is>
      </c>
      <c r="H4" s="6" t="n">
        <v>0</v>
      </c>
      <c r="I4" s="6" t="n">
        <v>2196000</v>
      </c>
    </row>
    <row r="5">
      <c r="A5" s="4" t="inlineStr">
        <is>
          <t>Licensing Agreements [Member]</t>
        </is>
      </c>
    </row>
    <row r="6">
      <c r="A6" s="3" t="inlineStr">
        <is>
          <t>Collaborative Arrangements And Noncollaborative Arrangement Transactions [Line Items]</t>
        </is>
      </c>
    </row>
    <row r="7">
      <c r="A7" s="4" t="inlineStr">
        <is>
          <t>Amortization expense of licenses</t>
        </is>
      </c>
      <c r="H7" s="6" t="n">
        <v>14000</v>
      </c>
      <c r="I7" s="5" t="n">
        <v>14000</v>
      </c>
    </row>
    <row r="8">
      <c r="A8" s="4" t="inlineStr">
        <is>
          <t>Weighted average remaining amortization period for all licenses</t>
        </is>
      </c>
      <c r="H8" s="4" t="inlineStr">
        <is>
          <t>9 years</t>
        </is>
      </c>
    </row>
    <row r="9">
      <c r="A9" s="4" t="inlineStr">
        <is>
          <t>Annual amortization expense of licenses year 1</t>
        </is>
      </c>
      <c r="H9" s="6" t="n">
        <v>14000</v>
      </c>
    </row>
    <row r="10">
      <c r="A10" s="4" t="inlineStr">
        <is>
          <t>Annual amortization expense of licenses year 2</t>
        </is>
      </c>
      <c r="H10" s="5" t="n">
        <v>14000</v>
      </c>
    </row>
    <row r="11">
      <c r="A11" s="4" t="inlineStr">
        <is>
          <t>Annual amortization expense of licenses year 3</t>
        </is>
      </c>
      <c r="H11" s="5" t="n">
        <v>14000</v>
      </c>
    </row>
    <row r="12">
      <c r="A12" s="4" t="inlineStr">
        <is>
          <t>Annual amortization expense of licenses year 4</t>
        </is>
      </c>
      <c r="H12" s="5" t="n">
        <v>14000</v>
      </c>
    </row>
    <row r="13">
      <c r="A13" s="4" t="inlineStr">
        <is>
          <t>Annual amortization expense of licenses year 5</t>
        </is>
      </c>
      <c r="H13" s="5" t="n">
        <v>14000</v>
      </c>
    </row>
    <row r="14">
      <c r="A14" s="4" t="inlineStr">
        <is>
          <t>University of Missouri [Member]</t>
        </is>
      </c>
    </row>
    <row r="15">
      <c r="A15" s="3" t="inlineStr">
        <is>
          <t>Collaborative Arrangements And Noncollaborative Arrangement Transactions [Line Items]</t>
        </is>
      </c>
    </row>
    <row r="16">
      <c r="A16" s="4" t="inlineStr">
        <is>
          <t>Royalty fees percentage minimum</t>
        </is>
      </c>
      <c r="F16" s="4" t="inlineStr">
        <is>
          <t>1.00%</t>
        </is>
      </c>
      <c r="G16" s="4" t="inlineStr">
        <is>
          <t>1.00%</t>
        </is>
      </c>
    </row>
    <row r="17">
      <c r="A17" s="4" t="inlineStr">
        <is>
          <t>Royalty fees percentage maximum</t>
        </is>
      </c>
      <c r="F17" s="4" t="inlineStr">
        <is>
          <t>3.00%</t>
        </is>
      </c>
      <c r="G17" s="4" t="inlineStr">
        <is>
          <t>3.00%</t>
        </is>
      </c>
    </row>
    <row r="18">
      <c r="A18" s="4" t="inlineStr">
        <is>
          <t>Minimum annual royalty paid</t>
        </is>
      </c>
      <c r="B18" s="6" t="n">
        <v>25000</v>
      </c>
      <c r="D18" s="6" t="n">
        <v>25000</v>
      </c>
    </row>
    <row r="19">
      <c r="A19" s="4" t="inlineStr">
        <is>
          <t>Excess of minimum annual royalties payment</t>
        </is>
      </c>
      <c r="H19" s="5" t="n">
        <v>0</v>
      </c>
      <c r="I19" s="5" t="n">
        <v>0</v>
      </c>
    </row>
    <row r="20">
      <c r="A20" s="4" t="inlineStr">
        <is>
          <t>Expected expiration year of license agreement</t>
        </is>
      </c>
      <c r="G20" s="4" t="inlineStr">
        <is>
          <t>2029</t>
        </is>
      </c>
    </row>
    <row r="21">
      <c r="A21" s="4" t="inlineStr">
        <is>
          <t>Upfront payment</t>
        </is>
      </c>
      <c r="H21" s="6" t="n">
        <v>0</v>
      </c>
      <c r="I21" s="5" t="n">
        <v>0</v>
      </c>
    </row>
    <row r="22">
      <c r="A22" s="4" t="inlineStr">
        <is>
          <t>License agreement termination date</t>
        </is>
      </c>
      <c r="H22" s="4" t="inlineStr">
        <is>
          <t>Feb. 18,
		2021</t>
        </is>
      </c>
    </row>
    <row r="23">
      <c r="A23" s="4" t="inlineStr">
        <is>
          <t>Clemson University [Member]</t>
        </is>
      </c>
    </row>
    <row r="24">
      <c r="A24" s="3" t="inlineStr">
        <is>
          <t>Collaborative Arrangements And Noncollaborative Arrangement Transactions [Line Items]</t>
        </is>
      </c>
    </row>
    <row r="25">
      <c r="A25" s="4" t="inlineStr">
        <is>
          <t>Minimum annual royalty paid</t>
        </is>
      </c>
      <c r="H25" s="6" t="n">
        <v>40000</v>
      </c>
      <c r="I25" s="5" t="n">
        <v>40000</v>
      </c>
    </row>
    <row r="26">
      <c r="A26" s="4" t="inlineStr">
        <is>
          <t>Minimum annual royalty payment due</t>
        </is>
      </c>
      <c r="J26" s="6" t="n">
        <v>40000</v>
      </c>
      <c r="K26" s="6" t="n">
        <v>20000</v>
      </c>
      <c r="L26" s="6" t="n">
        <v>20000</v>
      </c>
    </row>
    <row r="27">
      <c r="A27" s="4" t="inlineStr">
        <is>
          <t>Clemson University [Member] | Licensing Agreements [Member]</t>
        </is>
      </c>
    </row>
    <row r="28">
      <c r="A28" s="3" t="inlineStr">
        <is>
          <t>Collaborative Arrangements And Noncollaborative Arrangement Transactions [Line Items]</t>
        </is>
      </c>
    </row>
    <row r="29">
      <c r="A29" s="4" t="inlineStr">
        <is>
          <t>Royalty fees percentage minimum</t>
        </is>
      </c>
      <c r="E29" s="4" t="inlineStr">
        <is>
          <t>1.50%</t>
        </is>
      </c>
    </row>
    <row r="30">
      <c r="A30" s="4" t="inlineStr">
        <is>
          <t>Royalty fees percentage maximum</t>
        </is>
      </c>
      <c r="E30" s="4" t="inlineStr">
        <is>
          <t>3.00%</t>
        </is>
      </c>
    </row>
    <row r="31">
      <c r="A31" s="4" t="inlineStr">
        <is>
          <t>Expected expiration year of license agreement</t>
        </is>
      </c>
      <c r="E31" s="4" t="inlineStr">
        <is>
          <t>2024-05</t>
        </is>
      </c>
    </row>
    <row r="32">
      <c r="A32" s="4" t="inlineStr">
        <is>
          <t>UniQuest [Member]</t>
        </is>
      </c>
    </row>
    <row r="33">
      <c r="A33" s="3" t="inlineStr">
        <is>
          <t>Collaborative Arrangements And Noncollaborative Arrangement Transactions [Line Items]</t>
        </is>
      </c>
    </row>
    <row r="34">
      <c r="A34" s="4" t="inlineStr">
        <is>
          <t>License agreement termination date</t>
        </is>
      </c>
      <c r="H34" s="4" t="inlineStr">
        <is>
          <t>Apr. 22,
		2021</t>
        </is>
      </c>
    </row>
    <row r="35">
      <c r="A35" s="4" t="inlineStr">
        <is>
          <t>milestone payments</t>
        </is>
      </c>
      <c r="H35" s="6" t="n">
        <v>20000</v>
      </c>
    </row>
    <row r="36">
      <c r="A36" s="4" t="inlineStr">
        <is>
          <t>Number of milestone payments | Milestone</t>
        </is>
      </c>
      <c r="H36" s="5" t="n">
        <v>2</v>
      </c>
    </row>
    <row r="37">
      <c r="A37" s="4" t="inlineStr">
        <is>
          <t>UniQuest [Member] | Licensing Agreements [Member]</t>
        </is>
      </c>
    </row>
    <row r="38">
      <c r="A38" s="3" t="inlineStr">
        <is>
          <t>Collaborative Arrangements And Noncollaborative Arrangement Transactions [Line Items]</t>
        </is>
      </c>
    </row>
    <row r="39">
      <c r="A39" s="4" t="inlineStr">
        <is>
          <t>milestone payments</t>
        </is>
      </c>
      <c r="H39" s="6" t="n">
        <v>0</v>
      </c>
    </row>
    <row r="40">
      <c r="A40" s="4" t="inlineStr">
        <is>
          <t>Collaborations and Licenses [Member]</t>
        </is>
      </c>
    </row>
    <row r="41">
      <c r="A41" s="3" t="inlineStr">
        <is>
          <t>Collaborative Arrangements And Noncollaborative Arrangement Transactions [Line Items]</t>
        </is>
      </c>
    </row>
    <row r="42">
      <c r="A42" s="4" t="inlineStr">
        <is>
          <t>Total Revenues</t>
        </is>
      </c>
      <c r="H42" s="5" t="n">
        <v>0</v>
      </c>
      <c r="I42" s="5" t="n">
        <v>89000</v>
      </c>
    </row>
    <row r="43">
      <c r="A43" s="4" t="inlineStr">
        <is>
          <t>Collaborations and Licenses [Member] | December 2016 Non-exclusive Research Affiliation Collaborative [Member]</t>
        </is>
      </c>
    </row>
    <row r="44">
      <c r="A44" s="3" t="inlineStr">
        <is>
          <t>Collaborative Arrangements And Noncollaborative Arrangement Transactions [Line Items]</t>
        </is>
      </c>
    </row>
    <row r="45">
      <c r="A45" s="4" t="inlineStr">
        <is>
          <t>Total Revenues</t>
        </is>
      </c>
      <c r="H45" s="6" t="n">
        <v>0</v>
      </c>
      <c r="I45" s="6" t="n">
        <v>19000</v>
      </c>
    </row>
    <row r="46">
      <c r="A46" s="4" t="inlineStr">
        <is>
          <t>Collaborations and Licenses [Member] | November 2019 Agreement [Member] | Viscient Biosciences [Member]</t>
        </is>
      </c>
    </row>
    <row r="47">
      <c r="A47" s="3" t="inlineStr">
        <is>
          <t>Collaborative Arrangements And Noncollaborative Arrangement Transactions [Line Items]</t>
        </is>
      </c>
    </row>
    <row r="48">
      <c r="A48" s="4" t="inlineStr">
        <is>
          <t>Total Revenues</t>
        </is>
      </c>
      <c r="C48" s="6" t="n">
        <v>70000</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Research, Development, and License Agreements - Schedule of Capitalized License Fees (Detail) - Licensing Agreements [Member] - USD ($) $ in Thousands</t>
        </is>
      </c>
      <c r="B1" s="2" t="inlineStr">
        <is>
          <t>Mar. 31, 2021</t>
        </is>
      </c>
      <c r="C1" s="2" t="inlineStr">
        <is>
          <t>Mar. 31, 2020</t>
        </is>
      </c>
    </row>
    <row r="2">
      <c r="A2" s="3" t="inlineStr">
        <is>
          <t>Finite-Lived Intangible Assets [Line Items]</t>
        </is>
      </c>
    </row>
    <row r="3">
      <c r="A3" s="4" t="inlineStr">
        <is>
          <t>License fees</t>
        </is>
      </c>
      <c r="B3" s="6" t="n">
        <v>218</v>
      </c>
      <c r="C3" s="6" t="n">
        <v>218</v>
      </c>
    </row>
    <row r="4">
      <c r="A4" s="4" t="inlineStr">
        <is>
          <t>Less accumulated amortization</t>
        </is>
      </c>
      <c r="B4" s="5" t="n">
        <v>-109</v>
      </c>
      <c r="C4" s="5" t="n">
        <v>-95</v>
      </c>
    </row>
    <row r="5">
      <c r="A5" s="4" t="inlineStr">
        <is>
          <t>License fees, net</t>
        </is>
      </c>
      <c r="B5" s="6" t="n">
        <v>109</v>
      </c>
      <c r="C5" s="6" t="n">
        <v>1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 - USD ($) $ in Thousands</t>
        </is>
      </c>
      <c r="B1" s="2" t="inlineStr">
        <is>
          <t>12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5556</v>
      </c>
      <c r="C4" s="6" t="n">
        <v>4108</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05</v>
      </c>
      <c r="C7" s="5" t="n">
        <v>111</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5451</v>
      </c>
      <c r="C10" s="6" t="n">
        <v>39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tock-based Compensation Expense and Valuation Information - Additional Information (Detail)</t>
        </is>
      </c>
      <c r="B1" s="2" t="inlineStr">
        <is>
          <t>12 Months Ended</t>
        </is>
      </c>
    </row>
    <row r="2">
      <c r="B2" s="2" t="inlineStr">
        <is>
          <t>Mar. 31, 2021USD ($)Participant</t>
        </is>
      </c>
    </row>
    <row r="3">
      <c r="A3" s="3" t="inlineStr">
        <is>
          <t>Class Of Stock [Line Items]</t>
        </is>
      </c>
    </row>
    <row r="4">
      <c r="A4" s="4" t="inlineStr">
        <is>
          <t>Total unrecognized compensation cost related to unvested stock option grants</t>
        </is>
      </c>
      <c r="B4" s="6" t="n">
        <v>4300000</v>
      </c>
    </row>
    <row r="5">
      <c r="A5" s="4" t="inlineStr">
        <is>
          <t>Participants enrolled into the employee stock purchase plan | Participant</t>
        </is>
      </c>
      <c r="B5" s="5" t="n">
        <v>0</v>
      </c>
    </row>
    <row r="6">
      <c r="A6" s="4" t="inlineStr">
        <is>
          <t>Stock options [Member]</t>
        </is>
      </c>
    </row>
    <row r="7">
      <c r="A7" s="3" t="inlineStr">
        <is>
          <t>Class Of Stock [Line Items]</t>
        </is>
      </c>
    </row>
    <row r="8">
      <c r="A8" s="4" t="inlineStr">
        <is>
          <t>Total unrecognized compensation cost related, weighted average period</t>
        </is>
      </c>
      <c r="B8" s="4" t="inlineStr">
        <is>
          <t>2 years 10 months 9 days</t>
        </is>
      </c>
    </row>
    <row r="9">
      <c r="A9" s="4" t="inlineStr">
        <is>
          <t>Restricted stock units (RSUs) [Member]</t>
        </is>
      </c>
    </row>
    <row r="10">
      <c r="A10" s="3" t="inlineStr">
        <is>
          <t>Class Of Stock [Line Items]</t>
        </is>
      </c>
    </row>
    <row r="11">
      <c r="A11" s="4" t="inlineStr">
        <is>
          <t>Total unrecognized compensation cost related, weighted average period</t>
        </is>
      </c>
      <c r="B11" s="4" t="inlineStr">
        <is>
          <t>3 years 9 months</t>
        </is>
      </c>
    </row>
    <row r="12">
      <c r="A12" s="4" t="inlineStr">
        <is>
          <t>Unrecognized stock-based compensation expense</t>
        </is>
      </c>
      <c r="B12" s="6" t="n">
        <v>222000</v>
      </c>
    </row>
    <row r="13">
      <c r="A13" s="4" t="inlineStr">
        <is>
          <t>Performance-Based Restricted Stock Units [Member]</t>
        </is>
      </c>
    </row>
    <row r="14">
      <c r="A14" s="3" t="inlineStr">
        <is>
          <t>Class Of Stock [Line Items]</t>
        </is>
      </c>
    </row>
    <row r="15">
      <c r="A15" s="4" t="inlineStr">
        <is>
          <t>Total unrecognized compensation cost related, weighted average period</t>
        </is>
      </c>
      <c r="B15" s="4" t="inlineStr">
        <is>
          <t>3 months</t>
        </is>
      </c>
    </row>
    <row r="16">
      <c r="A16" s="4" t="inlineStr">
        <is>
          <t>Unrecognized stock-based compensation expense</t>
        </is>
      </c>
      <c r="B16" s="6" t="n">
        <v>1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Fair Value of Employee Stock Options (Detail) - $ / shares</t>
        </is>
      </c>
      <c r="B1" s="2" t="inlineStr">
        <is>
          <t>12 Months Ended</t>
        </is>
      </c>
    </row>
    <row r="2">
      <c r="B2" s="2" t="inlineStr">
        <is>
          <t>Mar. 31, 2021</t>
        </is>
      </c>
      <c r="C2" s="2" t="inlineStr">
        <is>
          <t>Mar. 31, 2020</t>
        </is>
      </c>
    </row>
    <row r="3">
      <c r="A3" s="3" t="inlineStr">
        <is>
          <t>Disclosure Of Compensation Related Costs Sharebased Payments [Abstract]</t>
        </is>
      </c>
    </row>
    <row r="4">
      <c r="A4" s="4" t="inlineStr">
        <is>
          <t>Dividend yield</t>
        </is>
      </c>
      <c r="B4" s="4" t="inlineStr">
        <is>
          <t>0.00%</t>
        </is>
      </c>
      <c r="C4" s="4" t="inlineStr">
        <is>
          <t>0.00%</t>
        </is>
      </c>
    </row>
    <row r="5">
      <c r="A5" s="4" t="inlineStr">
        <is>
          <t>Volatility</t>
        </is>
      </c>
      <c r="B5" s="4" t="inlineStr">
        <is>
          <t>107.88%</t>
        </is>
      </c>
      <c r="C5" s="4" t="inlineStr">
        <is>
          <t>84.36%</t>
        </is>
      </c>
    </row>
    <row r="6">
      <c r="A6" s="4" t="inlineStr">
        <is>
          <t>Risk-free interest rate</t>
        </is>
      </c>
      <c r="B6" s="4" t="inlineStr">
        <is>
          <t>0.61%</t>
        </is>
      </c>
      <c r="C6" s="4" t="inlineStr">
        <is>
          <t>1.53%</t>
        </is>
      </c>
    </row>
    <row r="7">
      <c r="A7" s="4" t="inlineStr">
        <is>
          <t>Expected life of options</t>
        </is>
      </c>
      <c r="B7" s="4" t="inlineStr">
        <is>
          <t>5 years 9 months 21 days</t>
        </is>
      </c>
      <c r="C7" s="4" t="inlineStr">
        <is>
          <t>6 years</t>
        </is>
      </c>
    </row>
    <row r="8">
      <c r="A8" s="4" t="inlineStr">
        <is>
          <t>Weighted average grant date fair value</t>
        </is>
      </c>
      <c r="B8" s="8" t="n">
        <v>6.97</v>
      </c>
      <c r="C8" s="8" t="n">
        <v>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ockholders' Equity - Fair Value of Employee Stock Purchase Plan (Detail) - $ / shares</t>
        </is>
      </c>
      <c r="B1" s="2" t="inlineStr">
        <is>
          <t>12 Months Ended</t>
        </is>
      </c>
    </row>
    <row r="2">
      <c r="B2" s="2" t="inlineStr">
        <is>
          <t>Mar. 31, 2021</t>
        </is>
      </c>
      <c r="D2" s="2" t="inlineStr">
        <is>
          <t>Mar. 31, 2020</t>
        </is>
      </c>
    </row>
    <row r="3">
      <c r="A3" s="3" t="inlineStr">
        <is>
          <t>Share Based Compensation Arrangement By Share Based Payment Award [Line Items]</t>
        </is>
      </c>
    </row>
    <row r="4">
      <c r="A4" s="4" t="inlineStr">
        <is>
          <t>Dividend yield</t>
        </is>
      </c>
      <c r="B4" s="4" t="inlineStr">
        <is>
          <t>0.00%</t>
        </is>
      </c>
      <c r="D4" s="4" t="inlineStr">
        <is>
          <t>0.00%</t>
        </is>
      </c>
    </row>
    <row r="5">
      <c r="A5" s="4" t="inlineStr">
        <is>
          <t>Volatility</t>
        </is>
      </c>
      <c r="B5" s="4" t="inlineStr">
        <is>
          <t>107.88%</t>
        </is>
      </c>
      <c r="D5" s="4" t="inlineStr">
        <is>
          <t>84.36%</t>
        </is>
      </c>
    </row>
    <row r="6">
      <c r="A6" s="4" t="inlineStr">
        <is>
          <t>Risk-free interest rate</t>
        </is>
      </c>
      <c r="B6" s="4" t="inlineStr">
        <is>
          <t>0.61%</t>
        </is>
      </c>
      <c r="D6" s="4" t="inlineStr">
        <is>
          <t>1.53%</t>
        </is>
      </c>
    </row>
    <row r="7">
      <c r="A7" s="4" t="inlineStr">
        <is>
          <t>Expected term</t>
        </is>
      </c>
      <c r="B7" s="4" t="inlineStr">
        <is>
          <t>5 years 9 months 21 days</t>
        </is>
      </c>
      <c r="D7" s="4" t="inlineStr">
        <is>
          <t>6 years</t>
        </is>
      </c>
    </row>
    <row r="8">
      <c r="A8" s="4" t="inlineStr">
        <is>
          <t>Grant date fair value</t>
        </is>
      </c>
      <c r="B8" s="8" t="n">
        <v>6.97</v>
      </c>
      <c r="D8" s="8" t="n">
        <v>4.6</v>
      </c>
    </row>
    <row r="9">
      <c r="A9" s="4" t="inlineStr">
        <is>
          <t>2016 Employee Stock Purchase Plan [Member]</t>
        </is>
      </c>
    </row>
    <row r="10">
      <c r="A10" s="3" t="inlineStr">
        <is>
          <t>Share Based Compensation Arrangement By Share Based Payment Award [Line Items]</t>
        </is>
      </c>
    </row>
    <row r="11">
      <c r="A11" s="4" t="inlineStr">
        <is>
          <t>Dividend yield</t>
        </is>
      </c>
      <c r="B11" s="4" t="inlineStr">
        <is>
          <t>0.00%</t>
        </is>
      </c>
      <c r="C11" s="4" t="inlineStr">
        <is>
          <t>[1]</t>
        </is>
      </c>
      <c r="D11" s="4" t="inlineStr">
        <is>
          <t>0.00%</t>
        </is>
      </c>
    </row>
    <row r="12">
      <c r="A12" s="4" t="inlineStr">
        <is>
          <t>Volatility</t>
        </is>
      </c>
      <c r="B12" s="4" t="inlineStr">
        <is>
          <t>0.00%</t>
        </is>
      </c>
      <c r="C12" s="4" t="inlineStr">
        <is>
          <t>[1]</t>
        </is>
      </c>
      <c r="D12" s="4" t="inlineStr">
        <is>
          <t>43.69%</t>
        </is>
      </c>
    </row>
    <row r="13">
      <c r="A13" s="4" t="inlineStr">
        <is>
          <t>Risk-free interest rate</t>
        </is>
      </c>
      <c r="B13" s="4" t="inlineStr">
        <is>
          <t>0.00%</t>
        </is>
      </c>
      <c r="C13" s="4" t="inlineStr">
        <is>
          <t>[1]</t>
        </is>
      </c>
      <c r="D13" s="4" t="inlineStr">
        <is>
          <t>2.52%</t>
        </is>
      </c>
    </row>
    <row r="14">
      <c r="A14" s="4" t="inlineStr">
        <is>
          <t>Expected term</t>
        </is>
      </c>
      <c r="B14" s="4" t="inlineStr">
        <is>
          <t>6 months</t>
        </is>
      </c>
      <c r="C14" s="4" t="inlineStr">
        <is>
          <t>[1]</t>
        </is>
      </c>
      <c r="D14" s="4" t="inlineStr">
        <is>
          <t>6 months</t>
        </is>
      </c>
    </row>
    <row r="15">
      <c r="A15" s="4" t="inlineStr">
        <is>
          <t>Grant date fair value</t>
        </is>
      </c>
      <c r="B15" s="6" t="n">
        <v>0</v>
      </c>
      <c r="C15" s="4" t="inlineStr">
        <is>
          <t>[1]</t>
        </is>
      </c>
      <c r="D15" s="8" t="n">
        <v>5.8</v>
      </c>
    </row>
    <row r="16"/>
    <row r="17">
      <c r="A17" s="4" t="inlineStr">
        <is>
          <t>[1]</t>
        </is>
      </c>
      <c r="B17" s="4" t="inlineStr">
        <is>
          <t>There were no participants in the ESPP for the purchase period September 1, 2020 – February 28, 2021 nor any participants in the ESPP for the current purchase period (beginning March 1, 2021).</t>
        </is>
      </c>
    </row>
  </sheetData>
  <mergeCells count="5">
    <mergeCell ref="A1:A2"/>
    <mergeCell ref="B1:D1"/>
    <mergeCell ref="B2:C2"/>
    <mergeCell ref="A16:D16"/>
    <mergeCell ref="B17:D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Loss - USD ($) $ in Thousands</t>
        </is>
      </c>
      <c r="B1" s="2" t="inlineStr">
        <is>
          <t>12 Months Ended</t>
        </is>
      </c>
    </row>
    <row r="2">
      <c r="B2" s="2" t="inlineStr">
        <is>
          <t>Mar. 31, 2021</t>
        </is>
      </c>
      <c r="C2" s="2" t="inlineStr">
        <is>
          <t>Mar. 31, 2020</t>
        </is>
      </c>
    </row>
    <row r="3">
      <c r="A3" s="3" t="inlineStr">
        <is>
          <t>Revenues</t>
        </is>
      </c>
    </row>
    <row r="4">
      <c r="A4" s="4" t="inlineStr">
        <is>
          <t>Total Revenues</t>
        </is>
      </c>
      <c r="B4" s="6" t="n">
        <v>0</v>
      </c>
      <c r="C4" s="6" t="n">
        <v>2196</v>
      </c>
    </row>
    <row r="5">
      <c r="A5" s="4" t="inlineStr">
        <is>
          <t>Cost of revenues</t>
        </is>
      </c>
      <c r="B5" s="5" t="n">
        <v>0</v>
      </c>
      <c r="C5" s="5" t="n">
        <v>328</v>
      </c>
    </row>
    <row r="6">
      <c r="A6" s="4" t="inlineStr">
        <is>
          <t>Research and development expenses</t>
        </is>
      </c>
      <c r="B6" s="5" t="n">
        <v>1103</v>
      </c>
      <c r="C6" s="5" t="n">
        <v>5284</v>
      </c>
    </row>
    <row r="7">
      <c r="A7" s="4" t="inlineStr">
        <is>
          <t>Selling, general, and administrative expenses</t>
        </is>
      </c>
      <c r="B7" s="5" t="n">
        <v>15723</v>
      </c>
      <c r="C7" s="5" t="n">
        <v>18059</v>
      </c>
    </row>
    <row r="8">
      <c r="A8" s="4" t="inlineStr">
        <is>
          <t>Total costs and expenses</t>
        </is>
      </c>
      <c r="B8" s="5" t="n">
        <v>16826</v>
      </c>
      <c r="C8" s="5" t="n">
        <v>23671</v>
      </c>
    </row>
    <row r="9">
      <c r="A9" s="4" t="inlineStr">
        <is>
          <t>Loss from Operations</t>
        </is>
      </c>
      <c r="B9" s="5" t="n">
        <v>-16826</v>
      </c>
      <c r="C9" s="5" t="n">
        <v>-21475</v>
      </c>
    </row>
    <row r="10">
      <c r="A10" s="3" t="inlineStr">
        <is>
          <t>Other Income (Expense)</t>
        </is>
      </c>
    </row>
    <row r="11">
      <c r="A11" s="4" t="inlineStr">
        <is>
          <t>Gain (loss) on fixed asset disposals</t>
        </is>
      </c>
      <c r="B11" s="5" t="n">
        <v>-19</v>
      </c>
      <c r="C11" s="5" t="n">
        <v>113</v>
      </c>
    </row>
    <row r="12">
      <c r="A12" s="4" t="inlineStr">
        <is>
          <t>Gain on lease termination</t>
        </is>
      </c>
      <c r="B12" s="5" t="n">
        <v>0</v>
      </c>
      <c r="C12" s="5" t="n">
        <v>525</v>
      </c>
    </row>
    <row r="13">
      <c r="A13" s="4" t="inlineStr">
        <is>
          <t>Interest income</t>
        </is>
      </c>
      <c r="B13" s="5" t="n">
        <v>15</v>
      </c>
      <c r="C13" s="5" t="n">
        <v>594</v>
      </c>
    </row>
    <row r="14">
      <c r="A14" s="4" t="inlineStr">
        <is>
          <t>Other income (expense)</t>
        </is>
      </c>
      <c r="B14" s="5" t="n">
        <v>6</v>
      </c>
      <c r="C14" s="5" t="n">
        <v>1535</v>
      </c>
    </row>
    <row r="15">
      <c r="A15" s="4" t="inlineStr">
        <is>
          <t>Total Other Income (Expense)</t>
        </is>
      </c>
      <c r="B15" s="5" t="n">
        <v>2</v>
      </c>
      <c r="C15" s="5" t="n">
        <v>2767</v>
      </c>
    </row>
    <row r="16">
      <c r="A16" s="4" t="inlineStr">
        <is>
          <t>Income Tax Expense</t>
        </is>
      </c>
      <c r="B16" s="5" t="n">
        <v>-2</v>
      </c>
      <c r="C16" s="5" t="n">
        <v>-2</v>
      </c>
    </row>
    <row r="17">
      <c r="A17" s="4" t="inlineStr">
        <is>
          <t>Net Loss</t>
        </is>
      </c>
      <c r="B17" s="6" t="n">
        <v>-16826</v>
      </c>
      <c r="C17" s="6" t="n">
        <v>-18710</v>
      </c>
    </row>
    <row r="18">
      <c r="A18" s="4" t="inlineStr">
        <is>
          <t>Net loss per common share—basic and diluted</t>
        </is>
      </c>
      <c r="B18" s="8" t="n">
        <v>-2.44</v>
      </c>
      <c r="C18" s="8" t="n">
        <v>-2.8</v>
      </c>
    </row>
    <row r="19">
      <c r="A19" s="4" t="inlineStr">
        <is>
          <t>Weighted average shares used in computing net loss per common share—basic and diluted</t>
        </is>
      </c>
      <c r="B19" s="5" t="n">
        <v>6902000</v>
      </c>
      <c r="C19" s="5" t="n">
        <v>6477808</v>
      </c>
    </row>
    <row r="20">
      <c r="A20" s="3" t="inlineStr">
        <is>
          <t>Comprehensive Loss:</t>
        </is>
      </c>
    </row>
    <row r="21">
      <c r="A21" s="4" t="inlineStr">
        <is>
          <t>Net Loss</t>
        </is>
      </c>
      <c r="B21" s="6" t="n">
        <v>-16826</v>
      </c>
      <c r="C21" s="6" t="n">
        <v>-18710</v>
      </c>
    </row>
    <row r="22">
      <c r="A22" s="4" t="inlineStr">
        <is>
          <t>Comprehensive Loss</t>
        </is>
      </c>
      <c r="B22" s="5" t="n">
        <v>-16826</v>
      </c>
      <c r="C22" s="5" t="n">
        <v>-18710</v>
      </c>
    </row>
    <row r="23">
      <c r="A23" s="4" t="inlineStr">
        <is>
          <t>Products and Services [Member]</t>
        </is>
      </c>
    </row>
    <row r="24">
      <c r="A24" s="3" t="inlineStr">
        <is>
          <t>Revenues</t>
        </is>
      </c>
    </row>
    <row r="25">
      <c r="A25" s="4" t="inlineStr">
        <is>
          <t>Total Revenues</t>
        </is>
      </c>
      <c r="B25" s="5" t="n">
        <v>0</v>
      </c>
      <c r="C25" s="5" t="n">
        <v>2055</v>
      </c>
    </row>
    <row r="26">
      <c r="A26" s="4" t="inlineStr">
        <is>
          <t>Collaborations and Licenses [Member]</t>
        </is>
      </c>
    </row>
    <row r="27">
      <c r="A27" s="3" t="inlineStr">
        <is>
          <t>Revenues</t>
        </is>
      </c>
    </row>
    <row r="28">
      <c r="A28" s="4" t="inlineStr">
        <is>
          <t>Total Revenues</t>
        </is>
      </c>
      <c r="B28" s="5" t="n">
        <v>0</v>
      </c>
      <c r="C28" s="5" t="n">
        <v>89</v>
      </c>
    </row>
    <row r="29">
      <c r="A29" s="4" t="inlineStr">
        <is>
          <t>Grants [Member]</t>
        </is>
      </c>
    </row>
    <row r="30">
      <c r="A30" s="3" t="inlineStr">
        <is>
          <t>Revenues</t>
        </is>
      </c>
    </row>
    <row r="31">
      <c r="A31" s="4" t="inlineStr">
        <is>
          <t>Total Revenues</t>
        </is>
      </c>
      <c r="B31" s="6" t="n">
        <v>0</v>
      </c>
      <c r="C31" s="6" t="n">
        <v>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holders' Equity - Fair Value of Employee Stock Purchase Plan (Parenthetical) (Detail)</t>
        </is>
      </c>
      <c r="B1" s="2" t="inlineStr">
        <is>
          <t>Mar. 31, 2021Participant</t>
        </is>
      </c>
    </row>
    <row r="2">
      <c r="A2" s="3" t="inlineStr">
        <is>
          <t>Share Based Compensation Arrangement By Share Based Payment Award [Line Items]</t>
        </is>
      </c>
    </row>
    <row r="3">
      <c r="A3" s="4" t="inlineStr">
        <is>
          <t>Participants enrolled into the employee stock purchase plan</t>
        </is>
      </c>
      <c r="B3" s="5" t="n">
        <v>0</v>
      </c>
    </row>
    <row r="4">
      <c r="A4" s="4" t="inlineStr">
        <is>
          <t>2016 Employee Stock Purchase Plan [Member]</t>
        </is>
      </c>
    </row>
    <row r="5">
      <c r="A5" s="3" t="inlineStr">
        <is>
          <t>Share Based Compensation Arrangement By Share Based Payment Award [Line Items]</t>
        </is>
      </c>
    </row>
    <row r="6">
      <c r="A6" s="4" t="inlineStr">
        <is>
          <t>Participants enrolled into the employee stock purchase plan</t>
        </is>
      </c>
      <c r="B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Stockholders' Equity - Preferred Stock - Additional Information (Detail)</t>
        </is>
      </c>
      <c r="B1" s="2" t="inlineStr">
        <is>
          <t>Mar. 31, 2021shares</t>
        </is>
      </c>
    </row>
    <row r="2">
      <c r="A2" s="3" t="inlineStr">
        <is>
          <t>Equity [Abstract]</t>
        </is>
      </c>
    </row>
    <row r="3">
      <c r="A3" s="4" t="inlineStr">
        <is>
          <t>Preferred stock, shares authorized</t>
        </is>
      </c>
      <c r="B3" s="5" t="n">
        <v>25000000</v>
      </c>
    </row>
    <row r="4">
      <c r="A4" s="4" t="inlineStr">
        <is>
          <t>Preferred stock, shares outstanding</t>
        </is>
      </c>
      <c r="B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27" customWidth="1" min="5" max="5"/>
    <col width="27" customWidth="1" min="6" max="6"/>
    <col width="21" customWidth="1" min="7" max="7"/>
    <col width="21" customWidth="1" min="8" max="8"/>
    <col width="20" customWidth="1" min="9" max="9"/>
    <col width="20" customWidth="1" min="10" max="10"/>
    <col width="21" customWidth="1" min="11" max="11"/>
    <col width="20" customWidth="1" min="12" max="12"/>
    <col width="20" customWidth="1" min="13" max="13"/>
    <col width="20" customWidth="1" min="14" max="14"/>
    <col width="20" customWidth="1" min="15" max="15"/>
    <col width="19" customWidth="1" min="16" max="16"/>
  </cols>
  <sheetData>
    <row r="1">
      <c r="A1" s="1" t="inlineStr">
        <is>
          <t>Stockholders' Equity - Common Stock - Additional Information (Detail)</t>
        </is>
      </c>
      <c r="B1" s="2" t="inlineStr">
        <is>
          <t>Sep. 02, 2020$ / shares</t>
        </is>
      </c>
      <c r="C1" s="2" t="inlineStr">
        <is>
          <t>Aug. 18, 2020</t>
        </is>
      </c>
      <c r="D1" s="2" t="inlineStr">
        <is>
          <t>Jun. 25, 2019$ / shares</t>
        </is>
      </c>
      <c r="E1" s="2" t="inlineStr">
        <is>
          <t>Mar. 31, 2021USD ($)shares</t>
        </is>
      </c>
      <c r="F1" s="2" t="inlineStr">
        <is>
          <t>Mar. 31, 2020USD ($)shares</t>
        </is>
      </c>
      <c r="G1" s="2" t="inlineStr">
        <is>
          <t>Jan. 29, 2021USD ($)</t>
        </is>
      </c>
      <c r="H1" s="2" t="inlineStr">
        <is>
          <t>Jan. 19, 2021USD ($)</t>
        </is>
      </c>
      <c r="I1" s="2" t="inlineStr">
        <is>
          <t>Aug. 14, 2018shares</t>
        </is>
      </c>
      <c r="J1" s="2" t="inlineStr">
        <is>
          <t>Jul. 31, 2018shares</t>
        </is>
      </c>
      <c r="K1" s="2" t="inlineStr">
        <is>
          <t>Mar. 16, 2018USD ($)</t>
        </is>
      </c>
      <c r="L1" s="2" t="inlineStr">
        <is>
          <t>Apr. 24, 2017shares</t>
        </is>
      </c>
      <c r="M1" s="2" t="inlineStr">
        <is>
          <t>Aug. 31, 2015shares</t>
        </is>
      </c>
      <c r="N1" s="2" t="inlineStr">
        <is>
          <t>Aug. 31, 2013shares</t>
        </is>
      </c>
      <c r="O1" s="2" t="inlineStr">
        <is>
          <t>Jan. 31, 2012shares</t>
        </is>
      </c>
      <c r="P1" s="2" t="inlineStr">
        <is>
          <t>May 31, 2008shares</t>
        </is>
      </c>
    </row>
    <row r="2">
      <c r="A2" s="3" t="inlineStr">
        <is>
          <t>Class Of Stock [Line Items]</t>
        </is>
      </c>
    </row>
    <row r="3">
      <c r="A3" s="4" t="inlineStr">
        <is>
          <t>Securities authorized for offer and sale, amount | $</t>
        </is>
      </c>
      <c r="H3" s="6" t="n">
        <v>150000000</v>
      </c>
    </row>
    <row r="4">
      <c r="A4" s="4" t="inlineStr">
        <is>
          <t>Issuance of common stock from stock options exercises, net, Shares</t>
        </is>
      </c>
      <c r="E4" s="5" t="n">
        <v>7800</v>
      </c>
      <c r="F4" s="5" t="n">
        <v>0</v>
      </c>
    </row>
    <row r="5">
      <c r="A5" s="4" t="inlineStr">
        <is>
          <t>Issuance of common stock</t>
        </is>
      </c>
      <c r="E5" s="5" t="n">
        <v>8670492</v>
      </c>
      <c r="F5" s="5" t="n">
        <v>6527905</v>
      </c>
    </row>
    <row r="6">
      <c r="A6" s="4" t="inlineStr">
        <is>
          <t>Reverse stock split</t>
        </is>
      </c>
      <c r="E6" s="4" t="inlineStr">
        <is>
          <t>20:1 to 40:1</t>
        </is>
      </c>
    </row>
    <row r="7">
      <c r="A7" s="4" t="inlineStr">
        <is>
          <t>Conversion ratio</t>
        </is>
      </c>
      <c r="C7" s="5" t="n">
        <v>20</v>
      </c>
    </row>
    <row r="8">
      <c r="A8" s="4" t="inlineStr">
        <is>
          <t>Maximum [Member]</t>
        </is>
      </c>
    </row>
    <row r="9">
      <c r="A9" s="3" t="inlineStr">
        <is>
          <t>Class Of Stock [Line Items]</t>
        </is>
      </c>
    </row>
    <row r="10">
      <c r="A10" s="4" t="inlineStr">
        <is>
          <t>Conversion ratio</t>
        </is>
      </c>
      <c r="E10" s="5" t="n">
        <v>40</v>
      </c>
    </row>
    <row r="11">
      <c r="A11" s="4" t="inlineStr">
        <is>
          <t>Minimum [Member]</t>
        </is>
      </c>
    </row>
    <row r="12">
      <c r="A12" s="3" t="inlineStr">
        <is>
          <t>Class Of Stock [Line Items]</t>
        </is>
      </c>
    </row>
    <row r="13">
      <c r="A13" s="4" t="inlineStr">
        <is>
          <t>Minimum closing bid price | $ / shares</t>
        </is>
      </c>
      <c r="B13" s="6" t="n">
        <v>1</v>
      </c>
      <c r="D13" s="6" t="n">
        <v>1</v>
      </c>
    </row>
    <row r="14">
      <c r="A14" s="4" t="inlineStr">
        <is>
          <t>Conversion ratio</t>
        </is>
      </c>
      <c r="E14" s="5" t="n">
        <v>20</v>
      </c>
    </row>
    <row r="15">
      <c r="A15" s="4" t="inlineStr">
        <is>
          <t>IPO [Member]</t>
        </is>
      </c>
    </row>
    <row r="16">
      <c r="A16" s="3" t="inlineStr">
        <is>
          <t>Class Of Stock [Line Items]</t>
        </is>
      </c>
    </row>
    <row r="17">
      <c r="A17" s="4" t="inlineStr">
        <is>
          <t>Securities authorized for offer and sale, amount | $</t>
        </is>
      </c>
      <c r="E17" s="6" t="n">
        <v>100000000</v>
      </c>
    </row>
    <row r="18">
      <c r="A18" s="4" t="inlineStr">
        <is>
          <t>At-The-Market Facility [Member]</t>
        </is>
      </c>
    </row>
    <row r="19">
      <c r="A19" s="3" t="inlineStr">
        <is>
          <t>Class Of Stock [Line Items]</t>
        </is>
      </c>
    </row>
    <row r="20">
      <c r="A20" s="4" t="inlineStr">
        <is>
          <t>Common stock value reserved for future issuance | $</t>
        </is>
      </c>
      <c r="E20" s="6" t="n">
        <v>28000000</v>
      </c>
    </row>
    <row r="21">
      <c r="A21" s="4" t="inlineStr">
        <is>
          <t>Issuance of common stock</t>
        </is>
      </c>
      <c r="E21" s="5" t="n">
        <v>1932972</v>
      </c>
    </row>
    <row r="22">
      <c r="A22" s="4" t="inlineStr">
        <is>
          <t>2018 Sales Agreement [Member]</t>
        </is>
      </c>
    </row>
    <row r="23">
      <c r="A23" s="3" t="inlineStr">
        <is>
          <t>Class Of Stock [Line Items]</t>
        </is>
      </c>
    </row>
    <row r="24">
      <c r="A24" s="4" t="inlineStr">
        <is>
          <t>Equity sales agreement expiration date</t>
        </is>
      </c>
      <c r="E24" s="4" t="inlineStr">
        <is>
          <t>Feb. 22,
		2021</t>
        </is>
      </c>
    </row>
    <row r="25">
      <c r="A25" s="4" t="inlineStr">
        <is>
          <t>Value of shares sold under equity distribution agreement | $</t>
        </is>
      </c>
      <c r="E25" s="6" t="n">
        <v>22000000</v>
      </c>
    </row>
    <row r="26">
      <c r="A26" s="4" t="inlineStr">
        <is>
          <t>Issuance of common stock</t>
        </is>
      </c>
      <c r="E26" s="5" t="n">
        <v>1265614</v>
      </c>
    </row>
    <row r="27">
      <c r="A27" s="4" t="inlineStr">
        <is>
          <t>2018 Sales Agreement [Member] | At-The-Market Facility [Member]</t>
        </is>
      </c>
    </row>
    <row r="28">
      <c r="A28" s="3" t="inlineStr">
        <is>
          <t>Class Of Stock [Line Items]</t>
        </is>
      </c>
    </row>
    <row r="29">
      <c r="A29" s="4" t="inlineStr">
        <is>
          <t>Issuance of common stock from stock options exercises, net, Shares</t>
        </is>
      </c>
      <c r="E29" s="5" t="n">
        <v>379655</v>
      </c>
      <c r="F29" s="5" t="n">
        <v>304369</v>
      </c>
    </row>
    <row r="30">
      <c r="A30" s="4" t="inlineStr">
        <is>
          <t>Value of shares sold under equity distribution agreement | $</t>
        </is>
      </c>
      <c r="E30" s="6" t="n">
        <v>3000000</v>
      </c>
      <c r="F30" s="6" t="n">
        <v>5000000</v>
      </c>
    </row>
    <row r="31">
      <c r="A31" s="4" t="inlineStr">
        <is>
          <t>2018 Sales Agreement [Member] | At-The-Market Facility [Member] | Maximum [Member]</t>
        </is>
      </c>
    </row>
    <row r="32">
      <c r="A32" s="3" t="inlineStr">
        <is>
          <t>Class Of Stock [Line Items]</t>
        </is>
      </c>
    </row>
    <row r="33">
      <c r="A33" s="4" t="inlineStr">
        <is>
          <t>Common stock value reserved for future issuance | $</t>
        </is>
      </c>
      <c r="K33" s="6" t="n">
        <v>50000000</v>
      </c>
    </row>
    <row r="34">
      <c r="A34" s="4" t="inlineStr">
        <is>
          <t>Prospectus to 2021 Shelf [Member] | At-The-Market Facility [Member] | Maximum [Member]</t>
        </is>
      </c>
    </row>
    <row r="35">
      <c r="A35" s="3" t="inlineStr">
        <is>
          <t>Class Of Stock [Line Items]</t>
        </is>
      </c>
    </row>
    <row r="36">
      <c r="A36" s="4" t="inlineStr">
        <is>
          <t>Common stock value reserved for future issuance | $</t>
        </is>
      </c>
      <c r="G36" s="6" t="n">
        <v>50000000</v>
      </c>
    </row>
    <row r="37">
      <c r="A37" s="4" t="inlineStr">
        <is>
          <t>2021 Shelf [Member]</t>
        </is>
      </c>
    </row>
    <row r="38">
      <c r="A38" s="3" t="inlineStr">
        <is>
          <t>Class Of Stock [Line Items]</t>
        </is>
      </c>
    </row>
    <row r="39">
      <c r="A39" s="4" t="inlineStr">
        <is>
          <t>Common stock value reserved for future issuance | $</t>
        </is>
      </c>
      <c r="E39" s="6" t="n">
        <v>128600000</v>
      </c>
    </row>
    <row r="40">
      <c r="A40" s="4" t="inlineStr">
        <is>
          <t>2018 Sales Agreement pursuant to 2021 Shelf [Member]</t>
        </is>
      </c>
    </row>
    <row r="41">
      <c r="A41" s="3" t="inlineStr">
        <is>
          <t>Class Of Stock [Line Items]</t>
        </is>
      </c>
    </row>
    <row r="42">
      <c r="A42" s="4" t="inlineStr">
        <is>
          <t>Issuance of common stock from stock options exercises, net, Shares</t>
        </is>
      </c>
      <c r="E42" s="5" t="n">
        <v>1553317</v>
      </c>
    </row>
    <row r="43">
      <c r="A43" s="4" t="inlineStr">
        <is>
          <t>Value of shares sold under equity distribution agreement | $</t>
        </is>
      </c>
      <c r="E43" s="6" t="n">
        <v>21400000</v>
      </c>
    </row>
    <row r="44">
      <c r="A44" s="4" t="inlineStr">
        <is>
          <t>2018 Sales Agreement pursuant to 2021 Shelf [Member] | At-The-Market Facility [Member]</t>
        </is>
      </c>
    </row>
    <row r="45">
      <c r="A45" s="3" t="inlineStr">
        <is>
          <t>Class Of Stock [Line Items]</t>
        </is>
      </c>
    </row>
    <row r="46">
      <c r="A46" s="4" t="inlineStr">
        <is>
          <t>Issuance of common stock from stock options exercises, net, Shares</t>
        </is>
      </c>
      <c r="E46" s="5" t="n">
        <v>1553317</v>
      </c>
    </row>
    <row r="47">
      <c r="A47" s="4" t="inlineStr">
        <is>
          <t>Value of shares sold under equity distribution agreement | $</t>
        </is>
      </c>
      <c r="E47" s="6" t="n">
        <v>20800000</v>
      </c>
    </row>
    <row r="48">
      <c r="A48" s="4" t="inlineStr">
        <is>
          <t>Equity Incentive Plan 2008 [Member]</t>
        </is>
      </c>
    </row>
    <row r="49">
      <c r="A49" s="3" t="inlineStr">
        <is>
          <t>Class Of Stock [Line Items]</t>
        </is>
      </c>
    </row>
    <row r="50">
      <c r="A50" s="4" t="inlineStr">
        <is>
          <t>Common shares authorized to be issued</t>
        </is>
      </c>
      <c r="P50" s="5" t="n">
        <v>76079</v>
      </c>
    </row>
    <row r="51">
      <c r="A51" s="4" t="inlineStr">
        <is>
          <t>Termination date of equity incentive plan</t>
        </is>
      </c>
      <c r="E51" s="4" t="inlineStr">
        <is>
          <t>Jul. 1,
		2018</t>
        </is>
      </c>
    </row>
    <row r="52">
      <c r="A52" s="4" t="inlineStr">
        <is>
          <t>Shares issued during the year</t>
        </is>
      </c>
      <c r="E52" s="5" t="n">
        <v>44812</v>
      </c>
    </row>
    <row r="53">
      <c r="A53" s="4" t="inlineStr">
        <is>
          <t>Equity Incentive Plan 2012 [Member]</t>
        </is>
      </c>
    </row>
    <row r="54">
      <c r="A54" s="3" t="inlineStr">
        <is>
          <t>Class Of Stock [Line Items]</t>
        </is>
      </c>
    </row>
    <row r="55">
      <c r="A55" s="4" t="inlineStr">
        <is>
          <t>Common shares authorized to be issued</t>
        </is>
      </c>
      <c r="J55" s="5" t="n">
        <v>550000</v>
      </c>
      <c r="M55" s="5" t="n">
        <v>300000</v>
      </c>
      <c r="N55" s="5" t="n">
        <v>250000</v>
      </c>
      <c r="O55" s="5" t="n">
        <v>327699</v>
      </c>
    </row>
    <row r="56">
      <c r="A56" s="4" t="inlineStr">
        <is>
          <t>Shares available for issuance</t>
        </is>
      </c>
      <c r="E56" s="5" t="n">
        <v>63759</v>
      </c>
      <c r="J56" s="5" t="n">
        <v>1427699</v>
      </c>
    </row>
    <row r="57">
      <c r="A57" s="4" t="inlineStr">
        <is>
          <t>Termination period of Equity Incentive Plan</t>
        </is>
      </c>
      <c r="E57" s="4" t="inlineStr">
        <is>
          <t>10 years</t>
        </is>
      </c>
    </row>
    <row r="58">
      <c r="A58" s="4" t="inlineStr">
        <is>
          <t>2017 Inducement Award Agreements [Member]</t>
        </is>
      </c>
    </row>
    <row r="59">
      <c r="A59" s="3" t="inlineStr">
        <is>
          <t>Class Of Stock [Line Items]</t>
        </is>
      </c>
    </row>
    <row r="60">
      <c r="A60" s="4" t="inlineStr">
        <is>
          <t>Common shares authorized to be issued</t>
        </is>
      </c>
      <c r="L60" s="5" t="n">
        <v>114852</v>
      </c>
    </row>
    <row r="61">
      <c r="A61" s="4" t="inlineStr">
        <is>
          <t>Inducement Award Agreements [Member]</t>
        </is>
      </c>
    </row>
    <row r="62">
      <c r="A62" s="3" t="inlineStr">
        <is>
          <t>Class Of Stock [Line Items]</t>
        </is>
      </c>
    </row>
    <row r="63">
      <c r="A63" s="4" t="inlineStr">
        <is>
          <t>Common shares authorized to be issued</t>
        </is>
      </c>
      <c r="I63" s="5" t="n">
        <v>56770</v>
      </c>
    </row>
    <row r="64">
      <c r="A64" s="4" t="inlineStr">
        <is>
          <t>2021 Inducement Equity Plan [Member]</t>
        </is>
      </c>
    </row>
    <row r="65">
      <c r="A65" s="3" t="inlineStr">
        <is>
          <t>Class Of Stock [Line Items]</t>
        </is>
      </c>
    </row>
    <row r="66">
      <c r="A66" s="4" t="inlineStr">
        <is>
          <t>Common shares authorized to be issued</t>
        </is>
      </c>
      <c r="E66" s="5" t="n">
        <v>7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Restricted Stock Units and Performance-Based Restricted Stock Units - Additional Information (Detail)</t>
        </is>
      </c>
      <c r="B1" s="2" t="inlineStr">
        <is>
          <t>12 Months Ended</t>
        </is>
      </c>
    </row>
    <row r="2">
      <c r="B2" s="2" t="inlineStr">
        <is>
          <t>Mar. 31, 2021shares</t>
        </is>
      </c>
    </row>
    <row r="3">
      <c r="A3" s="4" t="inlineStr">
        <is>
          <t>Restricted stock units (RSUs) [Member]</t>
        </is>
      </c>
    </row>
    <row r="4">
      <c r="A4" s="3" t="inlineStr">
        <is>
          <t>Class Of Stock [Line Items]</t>
        </is>
      </c>
    </row>
    <row r="5">
      <c r="A5" s="4" t="inlineStr">
        <is>
          <t>Restricted stock awards granted</t>
        </is>
      </c>
      <c r="B5" s="5" t="n">
        <v>2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Company's RSUs Activity and Performance Based Restricted Stock Unit Activity (Detail)</t>
        </is>
      </c>
      <c r="B1" s="2" t="inlineStr">
        <is>
          <t>12 Months Ended</t>
        </is>
      </c>
    </row>
    <row r="2">
      <c r="B2" s="2" t="inlineStr">
        <is>
          <t>Mar. 31, 2021$ / sharesshares</t>
        </is>
      </c>
    </row>
    <row r="3">
      <c r="A3" s="4" t="inlineStr">
        <is>
          <t>Restricted stock units (RSUs) [Member]</t>
        </is>
      </c>
    </row>
    <row r="4">
      <c r="A4" s="3" t="inlineStr">
        <is>
          <t>Class Of Stock [Line Items]</t>
        </is>
      </c>
    </row>
    <row r="5">
      <c r="A5" s="4" t="inlineStr">
        <is>
          <t>Beginning balance, Unvested, Number of Shares | shares</t>
        </is>
      </c>
      <c r="B5" s="5" t="n">
        <v>24031</v>
      </c>
    </row>
    <row r="6">
      <c r="A6" s="4" t="inlineStr">
        <is>
          <t>Granted, Number of Shares | shares</t>
        </is>
      </c>
      <c r="B6" s="5" t="n">
        <v>20000</v>
      </c>
    </row>
    <row r="7">
      <c r="A7" s="4" t="inlineStr">
        <is>
          <t>Vested, Number of Shares | shares</t>
        </is>
      </c>
      <c r="B7" s="5" t="n">
        <v>-16726</v>
      </c>
    </row>
    <row r="8">
      <c r="A8" s="4" t="inlineStr">
        <is>
          <t>Cancelled / forfeited, Number of Shares | shares</t>
        </is>
      </c>
      <c r="B8" s="5" t="n">
        <v>-6248</v>
      </c>
    </row>
    <row r="9">
      <c r="A9" s="4" t="inlineStr">
        <is>
          <t>Ending balance, Unvested, Number of Shares | shares</t>
        </is>
      </c>
      <c r="B9" s="5" t="n">
        <v>21057</v>
      </c>
    </row>
    <row r="10">
      <c r="A10" s="4" t="inlineStr">
        <is>
          <t>Beginning balance, Unvested, Weighted Average Price | $ / shares</t>
        </is>
      </c>
      <c r="B10" s="8" t="n">
        <v>38.93</v>
      </c>
    </row>
    <row r="11">
      <c r="A11" s="4" t="inlineStr">
        <is>
          <t>Granted, Weighted Average Price | $ / shares</t>
        </is>
      </c>
      <c r="B11" s="9" t="n">
        <v>10.27</v>
      </c>
    </row>
    <row r="12">
      <c r="A12" s="4" t="inlineStr">
        <is>
          <t>Vested, Weighted Average Price | $ / shares</t>
        </is>
      </c>
      <c r="B12" s="9" t="n">
        <v>45.35</v>
      </c>
    </row>
    <row r="13">
      <c r="A13" s="4" t="inlineStr">
        <is>
          <t>Cancelled / forfeited, Weighted Average Price | $ / shares</t>
        </is>
      </c>
      <c r="B13" s="9" t="n">
        <v>24.79</v>
      </c>
    </row>
    <row r="14">
      <c r="A14" s="4" t="inlineStr">
        <is>
          <t>Ending balance, Unvested, Weighted Average Price | $ / shares</t>
        </is>
      </c>
      <c r="B14" s="8" t="n">
        <v>10.79</v>
      </c>
    </row>
    <row r="15">
      <c r="A15" s="4" t="inlineStr">
        <is>
          <t>Performance-Based Restricted Stock Units [Member]</t>
        </is>
      </c>
    </row>
    <row r="16">
      <c r="A16" s="3" t="inlineStr">
        <is>
          <t>Class Of Stock [Line Items]</t>
        </is>
      </c>
    </row>
    <row r="17">
      <c r="A17" s="4" t="inlineStr">
        <is>
          <t>Beginning balance, Unvested, Number of Shares | shares</t>
        </is>
      </c>
      <c r="B17" s="5" t="n">
        <v>197644</v>
      </c>
    </row>
    <row r="18">
      <c r="A18" s="4" t="inlineStr">
        <is>
          <t>Granted, Number of Shares | shares</t>
        </is>
      </c>
      <c r="B18" s="5" t="n">
        <v>0</v>
      </c>
    </row>
    <row r="19">
      <c r="A19" s="4" t="inlineStr">
        <is>
          <t>Vested, Number of Shares | shares</t>
        </is>
      </c>
      <c r="B19" s="5" t="n">
        <v>-185415</v>
      </c>
    </row>
    <row r="20">
      <c r="A20" s="4" t="inlineStr">
        <is>
          <t>Cancelled / forfeited, Number of Shares | shares</t>
        </is>
      </c>
      <c r="B20" s="5" t="n">
        <v>0</v>
      </c>
    </row>
    <row r="21">
      <c r="A21" s="4" t="inlineStr">
        <is>
          <t>Ending balance, Unvested, Number of Shares | shares</t>
        </is>
      </c>
      <c r="B21" s="5" t="n">
        <v>12229</v>
      </c>
    </row>
    <row r="22">
      <c r="A22" s="4" t="inlineStr">
        <is>
          <t>Beginning balance, Unvested, Weighted Average Price | $ / shares</t>
        </is>
      </c>
      <c r="B22" s="8" t="n">
        <v>10.24</v>
      </c>
    </row>
    <row r="23">
      <c r="A23" s="4" t="inlineStr">
        <is>
          <t>Granted, Weighted Average Price | $ / shares</t>
        </is>
      </c>
      <c r="B23" s="5" t="n">
        <v>0</v>
      </c>
    </row>
    <row r="24">
      <c r="A24" s="4" t="inlineStr">
        <is>
          <t>Vested, Weighted Average Price | $ / shares</t>
        </is>
      </c>
      <c r="B24" s="9" t="n">
        <v>10.27</v>
      </c>
    </row>
    <row r="25">
      <c r="A25" s="4" t="inlineStr">
        <is>
          <t>Cancelled / forfeited, Weighted Average Price | $ / shares</t>
        </is>
      </c>
      <c r="B25" s="5" t="n">
        <v>0</v>
      </c>
    </row>
    <row r="26">
      <c r="A26" s="4" t="inlineStr">
        <is>
          <t>Ending balance, Unvested, Weighted Average Price | $ / shares</t>
        </is>
      </c>
      <c r="B26" s="8" t="n">
        <v>9.80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0" customWidth="1" min="2" max="2"/>
    <col width="34" customWidth="1" min="3" max="3"/>
    <col width="80" customWidth="1" min="4" max="4"/>
    <col width="20" customWidth="1" min="5" max="5"/>
    <col width="20" customWidth="1" min="6" max="6"/>
  </cols>
  <sheetData>
    <row r="1">
      <c r="A1" s="1" t="inlineStr">
        <is>
          <t>Stockholders' Equity - Restricted Stock Awards, Restricted Stock Units and Performance-Based Restricted Stock Units - Additional Information (Detail)</t>
        </is>
      </c>
      <c r="B1" s="2" t="inlineStr">
        <is>
          <t>Jul. 02, 2019shares</t>
        </is>
      </c>
      <c r="C1" s="2" t="inlineStr">
        <is>
          <t>Aug. 23, 2017USD ($)Trancheshares</t>
        </is>
      </c>
      <c r="D1" s="2" t="inlineStr">
        <is>
          <t>Mar. 31, 2021shares</t>
        </is>
      </c>
      <c r="E1" s="2" t="inlineStr">
        <is>
          <t>Mar. 31, 2020shares</t>
        </is>
      </c>
      <c r="F1" s="2" t="inlineStr">
        <is>
          <t>Apr. 24, 2017shares</t>
        </is>
      </c>
    </row>
    <row r="2">
      <c r="A2" s="4" t="inlineStr">
        <is>
          <t>Inducement Award Performance-Based Restricted Stock Unit [Member]</t>
        </is>
      </c>
    </row>
    <row r="3">
      <c r="A3" s="3" t="inlineStr">
        <is>
          <t>Class Of Stock [Line Items]</t>
        </is>
      </c>
    </row>
    <row r="4">
      <c r="A4" s="4" t="inlineStr">
        <is>
          <t>Number of tranches | Tranche</t>
        </is>
      </c>
      <c r="C4" s="5" t="n">
        <v>5</v>
      </c>
    </row>
    <row r="5">
      <c r="A5" s="4" t="inlineStr">
        <is>
          <t>Award vesting percentage</t>
        </is>
      </c>
      <c r="E5" s="4" t="inlineStr">
        <is>
          <t>100.00%</t>
        </is>
      </c>
    </row>
    <row r="6">
      <c r="A6" s="4" t="inlineStr">
        <is>
          <t>Grant date fair values of tranches | $</t>
        </is>
      </c>
      <c r="C6" s="6" t="n">
        <v>165000</v>
      </c>
    </row>
    <row r="7">
      <c r="A7" s="4" t="inlineStr">
        <is>
          <t>Inducement Award Performance-Based Restricted Stock Unit [Member] | Maximum [Member]</t>
        </is>
      </c>
    </row>
    <row r="8">
      <c r="A8" s="3" t="inlineStr">
        <is>
          <t>Class Of Stock [Line Items]</t>
        </is>
      </c>
    </row>
    <row r="9">
      <c r="A9" s="4" t="inlineStr">
        <is>
          <t>Number of shares allocated</t>
        </is>
      </c>
      <c r="C9" s="5" t="n">
        <v>10441</v>
      </c>
    </row>
    <row r="10">
      <c r="A10" s="4" t="inlineStr">
        <is>
          <t>Inducement Award Performance-Based Restricted Stock Unit [Member] | Share-based Compensation Award, Tranche One [Member]</t>
        </is>
      </c>
    </row>
    <row r="11">
      <c r="A11" s="3" t="inlineStr">
        <is>
          <t>Class Of Stock [Line Items]</t>
        </is>
      </c>
    </row>
    <row r="12">
      <c r="A12" s="4" t="inlineStr">
        <is>
          <t>Award vesting percentage</t>
        </is>
      </c>
      <c r="C12" s="4" t="inlineStr">
        <is>
          <t>20.00%</t>
        </is>
      </c>
    </row>
    <row r="13">
      <c r="A13" s="4" t="inlineStr">
        <is>
          <t>Stock units vesting year</t>
        </is>
      </c>
      <c r="C13" s="4" t="inlineStr">
        <is>
          <t>2019</t>
        </is>
      </c>
    </row>
    <row r="14">
      <c r="A14" s="4" t="inlineStr">
        <is>
          <t>Inducement Award Performance-Based Restricted Stock Unit [Member] | Share-based Compensation Award, Tranche One [Member] | Minimum [Member]</t>
        </is>
      </c>
    </row>
    <row r="15">
      <c r="A15" s="3" t="inlineStr">
        <is>
          <t>Class Of Stock [Line Items]</t>
        </is>
      </c>
    </row>
    <row r="16">
      <c r="A16" s="4" t="inlineStr">
        <is>
          <t>Award vesting percentage</t>
        </is>
      </c>
      <c r="C16" s="4" t="inlineStr">
        <is>
          <t>0.00%</t>
        </is>
      </c>
    </row>
    <row r="17">
      <c r="A17" s="4" t="inlineStr">
        <is>
          <t>Inducement Award Performance-Based Restricted Stock Unit [Member] | Share-based Compensation Award, Tranche One [Member] | Maximum [Member]</t>
        </is>
      </c>
    </row>
    <row r="18">
      <c r="A18" s="3" t="inlineStr">
        <is>
          <t>Class Of Stock [Line Items]</t>
        </is>
      </c>
    </row>
    <row r="19">
      <c r="A19" s="4" t="inlineStr">
        <is>
          <t>Award vesting percentage</t>
        </is>
      </c>
      <c r="C19" s="4" t="inlineStr">
        <is>
          <t>120.00%</t>
        </is>
      </c>
    </row>
    <row r="20">
      <c r="A20" s="4" t="inlineStr">
        <is>
          <t>Inducement Award Performance-Based Restricted Stock Unit [Member] | Share-based Compensation Award, Tranche Two [Member]</t>
        </is>
      </c>
    </row>
    <row r="21">
      <c r="A21" s="3" t="inlineStr">
        <is>
          <t>Class Of Stock [Line Items]</t>
        </is>
      </c>
    </row>
    <row r="22">
      <c r="A22" s="4" t="inlineStr">
        <is>
          <t>Award vesting percentage</t>
        </is>
      </c>
      <c r="C22" s="4" t="inlineStr">
        <is>
          <t>20.00%</t>
        </is>
      </c>
    </row>
    <row r="23">
      <c r="A23" s="4" t="inlineStr">
        <is>
          <t>Stock units vesting year</t>
        </is>
      </c>
      <c r="C23" s="4" t="inlineStr">
        <is>
          <t>2020</t>
        </is>
      </c>
    </row>
    <row r="24">
      <c r="A24" s="4" t="inlineStr">
        <is>
          <t>Inducement Award Performance-Based Restricted Stock Unit [Member] | Share-based Compensation Award, Tranche Two [Member] | Minimum [Member]</t>
        </is>
      </c>
    </row>
    <row r="25">
      <c r="A25" s="3" t="inlineStr">
        <is>
          <t>Class Of Stock [Line Items]</t>
        </is>
      </c>
    </row>
    <row r="26">
      <c r="A26" s="4" t="inlineStr">
        <is>
          <t>Award vesting percentage</t>
        </is>
      </c>
      <c r="C26" s="4" t="inlineStr">
        <is>
          <t>0.00%</t>
        </is>
      </c>
    </row>
    <row r="27">
      <c r="A27" s="4" t="inlineStr">
        <is>
          <t>Inducement Award Performance-Based Restricted Stock Unit [Member] | Share-based Compensation Award, Tranche Two [Member] | Maximum [Member]</t>
        </is>
      </c>
    </row>
    <row r="28">
      <c r="A28" s="3" t="inlineStr">
        <is>
          <t>Class Of Stock [Line Items]</t>
        </is>
      </c>
    </row>
    <row r="29">
      <c r="A29" s="4" t="inlineStr">
        <is>
          <t>Award vesting percentage</t>
        </is>
      </c>
      <c r="C29" s="4" t="inlineStr">
        <is>
          <t>120.00%</t>
        </is>
      </c>
    </row>
    <row r="30">
      <c r="A30" s="4" t="inlineStr">
        <is>
          <t>Inducement Award Performance-Based Restricted Stock Unit [Member] | Share-based Compensation Award, Tranche Three [Member]</t>
        </is>
      </c>
    </row>
    <row r="31">
      <c r="A31" s="3" t="inlineStr">
        <is>
          <t>Class Of Stock [Line Items]</t>
        </is>
      </c>
    </row>
    <row r="32">
      <c r="A32" s="4" t="inlineStr">
        <is>
          <t>Award vesting percentage</t>
        </is>
      </c>
      <c r="C32" s="4" t="inlineStr">
        <is>
          <t>20.00%</t>
        </is>
      </c>
    </row>
    <row r="33">
      <c r="A33" s="4" t="inlineStr">
        <is>
          <t>Stock units vesting year</t>
        </is>
      </c>
      <c r="C33" s="4" t="inlineStr">
        <is>
          <t>2021</t>
        </is>
      </c>
    </row>
    <row r="34">
      <c r="A34" s="4" t="inlineStr">
        <is>
          <t>Inducement Award Performance-Based Restricted Stock Unit [Member] | Share-based Compensation Award, Tranche Three [Member] | Minimum [Member]</t>
        </is>
      </c>
    </row>
    <row r="35">
      <c r="A35" s="3" t="inlineStr">
        <is>
          <t>Class Of Stock [Line Items]</t>
        </is>
      </c>
    </row>
    <row r="36">
      <c r="A36" s="4" t="inlineStr">
        <is>
          <t>Award vesting percentage</t>
        </is>
      </c>
      <c r="C36" s="4" t="inlineStr">
        <is>
          <t>0.00%</t>
        </is>
      </c>
    </row>
    <row r="37">
      <c r="A37" s="4" t="inlineStr">
        <is>
          <t>Inducement Award Performance-Based Restricted Stock Unit [Member] | Share-based Compensation Award, Tranche Three [Member] | Maximum [Member]</t>
        </is>
      </c>
    </row>
    <row r="38">
      <c r="A38" s="3" t="inlineStr">
        <is>
          <t>Class Of Stock [Line Items]</t>
        </is>
      </c>
    </row>
    <row r="39">
      <c r="A39" s="4" t="inlineStr">
        <is>
          <t>Award vesting percentage</t>
        </is>
      </c>
      <c r="C39" s="4" t="inlineStr">
        <is>
          <t>120.00%</t>
        </is>
      </c>
    </row>
    <row r="40">
      <c r="A40" s="4" t="inlineStr">
        <is>
          <t>Inducement Award Performance-Based Restricted Stock Unit [Member] | Share Based Compensation Award Tranche Four [Member]</t>
        </is>
      </c>
    </row>
    <row r="41">
      <c r="A41" s="3" t="inlineStr">
        <is>
          <t>Class Of Stock [Line Items]</t>
        </is>
      </c>
    </row>
    <row r="42">
      <c r="A42" s="4" t="inlineStr">
        <is>
          <t>Award vesting percentage</t>
        </is>
      </c>
      <c r="C42" s="4" t="inlineStr">
        <is>
          <t>20.00%</t>
        </is>
      </c>
    </row>
    <row r="43">
      <c r="A43" s="4" t="inlineStr">
        <is>
          <t>Stock units vesting year</t>
        </is>
      </c>
      <c r="C43" s="4" t="inlineStr">
        <is>
          <t>2022</t>
        </is>
      </c>
    </row>
    <row r="44">
      <c r="A44" s="4" t="inlineStr">
        <is>
          <t>Inducement Award Performance-Based Restricted Stock Unit [Member] | Share Based Compensation Award Tranche Four [Member] | Minimum [Member]</t>
        </is>
      </c>
    </row>
    <row r="45">
      <c r="A45" s="3" t="inlineStr">
        <is>
          <t>Class Of Stock [Line Items]</t>
        </is>
      </c>
    </row>
    <row r="46">
      <c r="A46" s="4" t="inlineStr">
        <is>
          <t>Award vesting percentage</t>
        </is>
      </c>
      <c r="C46" s="4" t="inlineStr">
        <is>
          <t>0.00%</t>
        </is>
      </c>
    </row>
    <row r="47">
      <c r="A47" s="4" t="inlineStr">
        <is>
          <t>Inducement Award Performance-Based Restricted Stock Unit [Member] | Share Based Compensation Award Tranche Four [Member] | Maximum [Member]</t>
        </is>
      </c>
    </row>
    <row r="48">
      <c r="A48" s="3" t="inlineStr">
        <is>
          <t>Class Of Stock [Line Items]</t>
        </is>
      </c>
    </row>
    <row r="49">
      <c r="A49" s="4" t="inlineStr">
        <is>
          <t>Award vesting percentage</t>
        </is>
      </c>
      <c r="C49" s="4" t="inlineStr">
        <is>
          <t>120.00%</t>
        </is>
      </c>
    </row>
    <row r="50">
      <c r="A50" s="4" t="inlineStr">
        <is>
          <t>Inducement Award Performance-Based Restricted Stock Unit [Member] | Share Based Compensation Award Tranche Five [Member]</t>
        </is>
      </c>
    </row>
    <row r="51">
      <c r="A51" s="3" t="inlineStr">
        <is>
          <t>Class Of Stock [Line Items]</t>
        </is>
      </c>
    </row>
    <row r="52">
      <c r="A52" s="4" t="inlineStr">
        <is>
          <t>Award vesting percentage</t>
        </is>
      </c>
      <c r="C52" s="4" t="inlineStr">
        <is>
          <t>20.00%</t>
        </is>
      </c>
    </row>
    <row r="53">
      <c r="A53" s="4" t="inlineStr">
        <is>
          <t>Stock units vesting year</t>
        </is>
      </c>
      <c r="C53" s="4" t="inlineStr">
        <is>
          <t>2020</t>
        </is>
      </c>
    </row>
    <row r="54">
      <c r="A54" s="4" t="inlineStr">
        <is>
          <t>Share based compensation arrangement, number of shares vested</t>
        </is>
      </c>
      <c r="E54" s="5" t="n">
        <v>2088</v>
      </c>
    </row>
    <row r="55">
      <c r="A55" s="4" t="inlineStr">
        <is>
          <t>Share based compensation arrangement, number of shares forfeited</t>
        </is>
      </c>
      <c r="E55" s="5" t="n">
        <v>418</v>
      </c>
    </row>
    <row r="56">
      <c r="A56" s="4" t="inlineStr">
        <is>
          <t>Share based compensation arrangement, number of shares eligible to vest upon future performance</t>
        </is>
      </c>
      <c r="E56" s="5" t="n">
        <v>7935</v>
      </c>
    </row>
    <row r="57">
      <c r="A57" s="4" t="inlineStr">
        <is>
          <t>Share based compensation arrangement amendment description and terms</t>
        </is>
      </c>
      <c r="D57" s="4" t="inlineStr">
        <is>
          <t>Based on the amendment to the vesting criteria, the remaining 7,935 units eligible to vest upon future performance were divided into three separate but equal tranches with independent vesting criteria based on the achievement of certain regulatory milestones.</t>
        </is>
      </c>
    </row>
    <row r="58">
      <c r="A58" s="4" t="inlineStr">
        <is>
          <t>Inducement Award Performance-Based Restricted Stock Unit [Member] | Share Based Compensation Award Tranche Five [Member] | Minimum [Member]</t>
        </is>
      </c>
    </row>
    <row r="59">
      <c r="A59" s="3" t="inlineStr">
        <is>
          <t>Class Of Stock [Line Items]</t>
        </is>
      </c>
    </row>
    <row r="60">
      <c r="A60" s="4" t="inlineStr">
        <is>
          <t>Award vesting percentage</t>
        </is>
      </c>
      <c r="C60" s="4" t="inlineStr">
        <is>
          <t>0.00%</t>
        </is>
      </c>
    </row>
    <row r="61">
      <c r="A61" s="4" t="inlineStr">
        <is>
          <t>Inducement Award Performance-Based Restricted Stock Unit [Member] | Share Based Compensation Award Tranche Five [Member] | Maximum [Member]</t>
        </is>
      </c>
    </row>
    <row r="62">
      <c r="A62" s="3" t="inlineStr">
        <is>
          <t>Class Of Stock [Line Items]</t>
        </is>
      </c>
    </row>
    <row r="63">
      <c r="A63" s="4" t="inlineStr">
        <is>
          <t>Award vesting percentage</t>
        </is>
      </c>
      <c r="C63" s="4" t="inlineStr">
        <is>
          <t>120.00%</t>
        </is>
      </c>
    </row>
    <row r="64">
      <c r="A64" s="4" t="inlineStr">
        <is>
          <t>Inducement Award Performance-Based Restricted Stock Unit [Member] | CEO [Member]</t>
        </is>
      </c>
    </row>
    <row r="65">
      <c r="A65" s="3" t="inlineStr">
        <is>
          <t>Class Of Stock [Line Items]</t>
        </is>
      </c>
    </row>
    <row r="66">
      <c r="A66" s="4" t="inlineStr">
        <is>
          <t>Number of shares allocated</t>
        </is>
      </c>
      <c r="F66" s="5" t="n">
        <v>10441</v>
      </c>
    </row>
    <row r="67">
      <c r="A67" s="4" t="inlineStr">
        <is>
          <t>PBRSU Retention Awards [Member] | Management Team [Member]</t>
        </is>
      </c>
    </row>
    <row r="68">
      <c r="A68" s="3" t="inlineStr">
        <is>
          <t>Class Of Stock [Line Items]</t>
        </is>
      </c>
    </row>
    <row r="69">
      <c r="A69" s="4" t="inlineStr">
        <is>
          <t>Number of shares allocated</t>
        </is>
      </c>
      <c r="B69" s="5" t="n">
        <v>301391</v>
      </c>
    </row>
    <row r="70">
      <c r="A70" s="4" t="inlineStr">
        <is>
          <t>Vesting period</t>
        </is>
      </c>
      <c r="B70" s="4" t="inlineStr">
        <is>
          <t>24 months</t>
        </is>
      </c>
      <c r="D70" s="4" t="inlineStr">
        <is>
          <t>24 months</t>
        </is>
      </c>
    </row>
    <row r="71">
      <c r="A71" s="4" t="inlineStr">
        <is>
          <t>Shares forfeited due to terminations</t>
        </is>
      </c>
      <c r="D71" s="5" t="n">
        <v>111682</v>
      </c>
    </row>
    <row r="72">
      <c r="A72" s="4" t="inlineStr">
        <is>
          <t>Shares accelerated vesting due to a change in control</t>
        </is>
      </c>
      <c r="D72" s="5" t="n">
        <v>177480</v>
      </c>
    </row>
    <row r="73">
      <c r="A73" s="4" t="inlineStr">
        <is>
          <t>Shares that are expected to vest</t>
        </is>
      </c>
      <c r="D73" s="5" t="n">
        <v>122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tockholders' Equity - Stock Options and Employee Stock Purchase Plan - Additional Information (Detail) - USD ($)</t>
        </is>
      </c>
      <c r="B1" s="2" t="inlineStr">
        <is>
          <t>Mar. 08, 2021</t>
        </is>
      </c>
      <c r="C1" s="2" t="inlineStr">
        <is>
          <t>Aug. 14, 2018</t>
        </is>
      </c>
      <c r="D1" s="2" t="inlineStr">
        <is>
          <t>Apr. 24, 2017</t>
        </is>
      </c>
      <c r="E1" s="2" t="inlineStr">
        <is>
          <t>Mar. 31, 2021</t>
        </is>
      </c>
      <c r="F1" s="2" t="inlineStr">
        <is>
          <t>Mar. 31, 2020</t>
        </is>
      </c>
    </row>
    <row r="2">
      <c r="A2" s="3" t="inlineStr">
        <is>
          <t>Class Of Stock [Line Items]</t>
        </is>
      </c>
    </row>
    <row r="3">
      <c r="A3" s="4" t="inlineStr">
        <is>
          <t>Issuances of common stock from stock option exercises, Shares</t>
        </is>
      </c>
      <c r="E3" s="5" t="n">
        <v>7800</v>
      </c>
    </row>
    <row r="4">
      <c r="A4" s="4" t="inlineStr">
        <is>
          <t>Weighted-average remaining contractual term of stock options exercisable</t>
        </is>
      </c>
      <c r="E4" s="4" t="inlineStr">
        <is>
          <t>1 year 2 months 4 days</t>
        </is>
      </c>
    </row>
    <row r="5">
      <c r="A5" s="4" t="inlineStr">
        <is>
          <t>Weighted-average remaining contractual term of stock options outstanding</t>
        </is>
      </c>
      <c r="E5" s="4" t="inlineStr">
        <is>
          <t>1 year 2 months 4 days</t>
        </is>
      </c>
    </row>
    <row r="6">
      <c r="A6" s="4" t="inlineStr">
        <is>
          <t>Number of common stock shares approved under ESPP</t>
        </is>
      </c>
      <c r="E6" s="5" t="n">
        <v>1911135</v>
      </c>
    </row>
    <row r="7">
      <c r="A7" s="4" t="inlineStr">
        <is>
          <t>Expected life of options</t>
        </is>
      </c>
      <c r="E7" s="4" t="inlineStr">
        <is>
          <t>5 years 9 months 21 days</t>
        </is>
      </c>
      <c r="F7" s="4" t="inlineStr">
        <is>
          <t>6 years</t>
        </is>
      </c>
    </row>
    <row r="8">
      <c r="A8" s="4" t="inlineStr">
        <is>
          <t>2012 Plan [Member]</t>
        </is>
      </c>
    </row>
    <row r="9">
      <c r="A9" s="3" t="inlineStr">
        <is>
          <t>Class Of Stock [Line Items]</t>
        </is>
      </c>
    </row>
    <row r="10">
      <c r="A10" s="4" t="inlineStr">
        <is>
          <t>Issuances of common stock from stock option exercises, Shares</t>
        </is>
      </c>
      <c r="E10" s="5" t="n">
        <v>751875</v>
      </c>
    </row>
    <row r="11">
      <c r="A11" s="4" t="inlineStr">
        <is>
          <t>2012 Plan [Member] | Executive Chairman [Member]</t>
        </is>
      </c>
    </row>
    <row r="12">
      <c r="A12" s="3" t="inlineStr">
        <is>
          <t>Class Of Stock [Line Items]</t>
        </is>
      </c>
    </row>
    <row r="13">
      <c r="A13" s="4" t="inlineStr">
        <is>
          <t>Stock options granted</t>
        </is>
      </c>
      <c r="B13" s="5" t="n">
        <v>120000</v>
      </c>
    </row>
    <row r="14">
      <c r="A14" s="4" t="inlineStr">
        <is>
          <t>2012 Plan [Member] | Chief Scientific Officer [Member]</t>
        </is>
      </c>
    </row>
    <row r="15">
      <c r="A15" s="3" t="inlineStr">
        <is>
          <t>Class Of Stock [Line Items]</t>
        </is>
      </c>
    </row>
    <row r="16">
      <c r="A16" s="4" t="inlineStr">
        <is>
          <t>Stock options granted</t>
        </is>
      </c>
      <c r="B16" s="5" t="n">
        <v>25000</v>
      </c>
    </row>
    <row r="17">
      <c r="A17" s="4" t="inlineStr">
        <is>
          <t>Inducement Award Agreement [Member]</t>
        </is>
      </c>
    </row>
    <row r="18">
      <c r="A18" s="3" t="inlineStr">
        <is>
          <t>Class Of Stock [Line Items]</t>
        </is>
      </c>
    </row>
    <row r="19">
      <c r="A19" s="4" t="inlineStr">
        <is>
          <t>Vesting period</t>
        </is>
      </c>
      <c r="D19" s="4" t="inlineStr">
        <is>
          <t>4 years</t>
        </is>
      </c>
    </row>
    <row r="20">
      <c r="A20" s="4" t="inlineStr">
        <is>
          <t>Award vesting conditions</t>
        </is>
      </c>
      <c r="E20" s="4" t="inlineStr">
        <is>
          <t>These stock options were to vest over a four-year period, with a quarter of the option shares vesting on the one-year anniversary of the vesting commencement date and the remaining options shares vesting in equal quarterly installments over the next 12 quarterly periods.</t>
        </is>
      </c>
    </row>
    <row r="21">
      <c r="A21" s="4" t="inlineStr">
        <is>
          <t>Award vesting percentage</t>
        </is>
      </c>
      <c r="E21" s="4" t="inlineStr">
        <is>
          <t>25.00%</t>
        </is>
      </c>
    </row>
    <row r="22">
      <c r="A22" s="4" t="inlineStr">
        <is>
          <t>Inducement Award Agreement [Member] | CEO [Member]</t>
        </is>
      </c>
    </row>
    <row r="23">
      <c r="A23" s="3" t="inlineStr">
        <is>
          <t>Class Of Stock [Line Items]</t>
        </is>
      </c>
    </row>
    <row r="24">
      <c r="A24" s="4" t="inlineStr">
        <is>
          <t>Stock options granted</t>
        </is>
      </c>
      <c r="D24" s="5" t="n">
        <v>104410</v>
      </c>
    </row>
    <row r="25">
      <c r="A25" s="4" t="inlineStr">
        <is>
          <t>Inducement Award Agreement [Member] | CMO [Member]</t>
        </is>
      </c>
    </row>
    <row r="26">
      <c r="A26" s="3" t="inlineStr">
        <is>
          <t>Class Of Stock [Line Items]</t>
        </is>
      </c>
    </row>
    <row r="27">
      <c r="A27" s="4" t="inlineStr">
        <is>
          <t>Stock options granted</t>
        </is>
      </c>
      <c r="C27" s="5" t="n">
        <v>48734</v>
      </c>
    </row>
    <row r="28">
      <c r="A28" s="4" t="inlineStr">
        <is>
          <t>ESPP [Member]</t>
        </is>
      </c>
    </row>
    <row r="29">
      <c r="A29" s="3" t="inlineStr">
        <is>
          <t>Class Of Stock [Line Items]</t>
        </is>
      </c>
    </row>
    <row r="30">
      <c r="A30" s="4" t="inlineStr">
        <is>
          <t>Number of common stock shares approved under ESPP</t>
        </is>
      </c>
      <c r="E30" s="5" t="n">
        <v>75000</v>
      </c>
    </row>
    <row r="31">
      <c r="A31" s="4" t="inlineStr">
        <is>
          <t>Employee subscription rate</t>
        </is>
      </c>
      <c r="E31" s="4" t="inlineStr">
        <is>
          <t>15.00%</t>
        </is>
      </c>
    </row>
    <row r="32">
      <c r="A32" s="4" t="inlineStr">
        <is>
          <t>Compensation amount per employee</t>
        </is>
      </c>
      <c r="E32" s="6" t="n">
        <v>25000</v>
      </c>
    </row>
    <row r="33">
      <c r="A33" s="4" t="inlineStr">
        <is>
          <t>Number of shares per employee</t>
        </is>
      </c>
      <c r="E33" s="5" t="n">
        <v>500</v>
      </c>
    </row>
    <row r="34">
      <c r="A34" s="4" t="inlineStr">
        <is>
          <t>Fair market value at discount</t>
        </is>
      </c>
      <c r="E34" s="4" t="inlineStr">
        <is>
          <t>85.00%</t>
        </is>
      </c>
    </row>
    <row r="35">
      <c r="A35" s="4" t="inlineStr">
        <is>
          <t>Purchase period</t>
        </is>
      </c>
      <c r="E35" s="4" t="inlineStr">
        <is>
          <t>6 months</t>
        </is>
      </c>
    </row>
    <row r="36">
      <c r="A36" s="4" t="inlineStr">
        <is>
          <t>Initial offering period</t>
        </is>
      </c>
      <c r="E36" s="4" t="inlineStr">
        <is>
          <t>2016-09</t>
        </is>
      </c>
    </row>
    <row r="37">
      <c r="A37" s="4" t="inlineStr">
        <is>
          <t>Description of plan</t>
        </is>
      </c>
      <c r="E37" s="4" t="inlineStr">
        <is>
          <t>Shares under the ESPP are purchased at 85 percent of the fair market value at the lower of (i) the closing price on the first trading day of the six-month purchase period or (ii) the closing price on the last trading day of the six-month purchase period.</t>
        </is>
      </c>
    </row>
    <row r="38">
      <c r="A38" s="4" t="inlineStr">
        <is>
          <t>Expected life of options</t>
        </is>
      </c>
      <c r="E38" s="4" t="inlineStr">
        <is>
          <t>6 months</t>
        </is>
      </c>
    </row>
    <row r="39">
      <c r="A39" s="4" t="inlineStr">
        <is>
          <t>Shares issued under ESPP</t>
        </is>
      </c>
      <c r="E39" s="5" t="n">
        <v>0</v>
      </c>
    </row>
    <row r="40">
      <c r="A40" s="4" t="inlineStr">
        <is>
          <t>Shares remaining available for purchase under ESPP</t>
        </is>
      </c>
      <c r="E40" s="5" t="n">
        <v>594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37" customWidth="1" min="2" max="2"/>
  </cols>
  <sheetData>
    <row r="1">
      <c r="A1" s="1" t="inlineStr">
        <is>
          <t>Stockholders' Equity - Summary of Stock Option Activity (Detail)</t>
        </is>
      </c>
      <c r="B1" s="2" t="inlineStr">
        <is>
          <t>12 Months Ended</t>
        </is>
      </c>
    </row>
    <row r="2">
      <c r="B2" s="2" t="inlineStr">
        <is>
          <t>Mar. 31, 2021USD ($)$ / sharesshares</t>
        </is>
      </c>
    </row>
    <row r="3">
      <c r="A3" s="3" t="inlineStr">
        <is>
          <t>Disclosure Of Compensation Related Costs Sharebased Payments [Abstract]</t>
        </is>
      </c>
    </row>
    <row r="4">
      <c r="A4" s="4" t="inlineStr">
        <is>
          <t>Options Outstanding, Beginning balance | shares</t>
        </is>
      </c>
      <c r="B4" s="5" t="n">
        <v>377980</v>
      </c>
    </row>
    <row r="5">
      <c r="A5" s="4" t="inlineStr">
        <is>
          <t>Granted, Options Outstanding | shares</t>
        </is>
      </c>
      <c r="B5" s="5" t="n">
        <v>751875</v>
      </c>
    </row>
    <row r="6">
      <c r="A6" s="4" t="inlineStr">
        <is>
          <t>Canceled, Options Outstanding | shares</t>
        </is>
      </c>
      <c r="B6" s="5" t="n">
        <v>-117400</v>
      </c>
    </row>
    <row r="7">
      <c r="A7" s="4" t="inlineStr">
        <is>
          <t>Exercised, Options Outstanding | shares</t>
        </is>
      </c>
      <c r="B7" s="5" t="n">
        <v>-7800</v>
      </c>
    </row>
    <row r="8">
      <c r="A8" s="4" t="inlineStr">
        <is>
          <t>Options Outstanding, Ending balance | shares</t>
        </is>
      </c>
      <c r="B8" s="5" t="n">
        <v>1004655</v>
      </c>
    </row>
    <row r="9">
      <c r="A9" s="4" t="inlineStr">
        <is>
          <t>Vested and Exercisable, Options Outstanding | shares</t>
        </is>
      </c>
      <c r="B9" s="5" t="n">
        <v>363700</v>
      </c>
    </row>
    <row r="10">
      <c r="A10" s="4" t="inlineStr">
        <is>
          <t>Weighted-Average Exercise Price, Options Beginning balance | $ / shares</t>
        </is>
      </c>
      <c r="B10" s="8" t="n">
        <v>41.81</v>
      </c>
    </row>
    <row r="11">
      <c r="A11" s="4" t="inlineStr">
        <is>
          <t>Options granted, Weighted-Average Exercise Price | $ / shares</t>
        </is>
      </c>
      <c r="B11" s="9" t="n">
        <v>8.48</v>
      </c>
    </row>
    <row r="12">
      <c r="A12" s="4" t="inlineStr">
        <is>
          <t>Options canceled, Weighted-Average Exercise Price | $ / shares</t>
        </is>
      </c>
      <c r="B12" s="9" t="n">
        <v>17.15</v>
      </c>
    </row>
    <row r="13">
      <c r="A13" s="4" t="inlineStr">
        <is>
          <t>Options exercised, Weighted-Average Exercise Price | $ / shares</t>
        </is>
      </c>
      <c r="B13" s="9" t="n">
        <v>5.32</v>
      </c>
    </row>
    <row r="14">
      <c r="A14" s="4" t="inlineStr">
        <is>
          <t>Weighted-Average Exercise Price, Options Ending balance | $ / shares</t>
        </is>
      </c>
      <c r="B14" s="9" t="n">
        <v>20.03</v>
      </c>
    </row>
    <row r="15">
      <c r="A15" s="4" t="inlineStr">
        <is>
          <t>Vested and Exercisable, Weighted-Average Exercise Price | $ / shares</t>
        </is>
      </c>
      <c r="B15" s="8" t="n">
        <v>40.11</v>
      </c>
    </row>
    <row r="16">
      <c r="A16" s="4" t="inlineStr">
        <is>
          <t>Aggregate Intrinsic Value, Options Beginning balance | $</t>
        </is>
      </c>
      <c r="B16" s="6" t="n">
        <v>0</v>
      </c>
    </row>
    <row r="17">
      <c r="A17" s="4" t="inlineStr">
        <is>
          <t>Options Exercised, Aggregate Intrinsic Value | $</t>
        </is>
      </c>
      <c r="B17" s="5" t="n">
        <v>0</v>
      </c>
    </row>
    <row r="18">
      <c r="A18" s="4" t="inlineStr">
        <is>
          <t>Aggregate Intrinsic Value, Options Ending balance | $</t>
        </is>
      </c>
      <c r="B18" s="5" t="n">
        <v>856400</v>
      </c>
    </row>
    <row r="19">
      <c r="A19" s="4" t="inlineStr">
        <is>
          <t>Vested and Exercisable, Aggregate Intrinsic Value | $</t>
        </is>
      </c>
      <c r="B19" s="6" t="n">
        <v>583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0" customWidth="1" min="2" max="2"/>
  </cols>
  <sheetData>
    <row r="1">
      <c r="A1" s="1" t="inlineStr">
        <is>
          <t>Stockholders' Equity - Common Stock Reserved for Future Issuance (Detail)</t>
        </is>
      </c>
      <c r="B1" s="2" t="inlineStr">
        <is>
          <t>Mar. 31, 2021shares</t>
        </is>
      </c>
    </row>
    <row r="2">
      <c r="A2" s="3" t="inlineStr">
        <is>
          <t>Share Based Compensation Arrangement By Share Based Payment Award [Line Items]</t>
        </is>
      </c>
    </row>
    <row r="3">
      <c r="A3" s="4" t="inlineStr">
        <is>
          <t>Common stock reserved for future issuance</t>
        </is>
      </c>
      <c r="B3" s="5" t="n">
        <v>1911135</v>
      </c>
    </row>
    <row r="4">
      <c r="A4" s="4" t="inlineStr">
        <is>
          <t>Equity Incentive Plan 2012 [Member]</t>
        </is>
      </c>
    </row>
    <row r="5">
      <c r="A5" s="3" t="inlineStr">
        <is>
          <t>Share Based Compensation Arrangement By Share Based Payment Award [Line Items]</t>
        </is>
      </c>
    </row>
    <row r="6">
      <c r="A6" s="4" t="inlineStr">
        <is>
          <t>Common stock reserved for future issuance</t>
        </is>
      </c>
      <c r="B6" s="5" t="n">
        <v>63759</v>
      </c>
    </row>
    <row r="7">
      <c r="A7" s="4" t="inlineStr">
        <is>
          <t>ESPP [Member]</t>
        </is>
      </c>
    </row>
    <row r="8">
      <c r="A8" s="3" t="inlineStr">
        <is>
          <t>Share Based Compensation Arrangement By Share Based Payment Award [Line Items]</t>
        </is>
      </c>
    </row>
    <row r="9">
      <c r="A9" s="4" t="inlineStr">
        <is>
          <t>Common stock reserved for future issuance</t>
        </is>
      </c>
      <c r="B9" s="5" t="n">
        <v>75000</v>
      </c>
    </row>
    <row r="10">
      <c r="A10" s="4" t="inlineStr">
        <is>
          <t>Stock options [Member] | Equity Incentive Plan 2012 [Member]</t>
        </is>
      </c>
    </row>
    <row r="11">
      <c r="A11" s="3" t="inlineStr">
        <is>
          <t>Share Based Compensation Arrangement By Share Based Payment Award [Line Items]</t>
        </is>
      </c>
    </row>
    <row r="12">
      <c r="A12" s="4" t="inlineStr">
        <is>
          <t>Common stock reserved for future issuance</t>
        </is>
      </c>
      <c r="B12" s="5" t="n">
        <v>900245</v>
      </c>
    </row>
    <row r="13">
      <c r="A13" s="4" t="inlineStr">
        <is>
          <t>Stock options [Member] | ESPP [Member]</t>
        </is>
      </c>
    </row>
    <row r="14">
      <c r="A14" s="3" t="inlineStr">
        <is>
          <t>Share Based Compensation Arrangement By Share Based Payment Award [Line Items]</t>
        </is>
      </c>
    </row>
    <row r="15">
      <c r="A15" s="4" t="inlineStr">
        <is>
          <t>Common stock reserved for future issuance</t>
        </is>
      </c>
      <c r="B15" s="5" t="n">
        <v>59435</v>
      </c>
    </row>
    <row r="16">
      <c r="A16" s="4" t="inlineStr">
        <is>
          <t>Stock options [Member] | 2021 Inducement Equity Plan [Member]</t>
        </is>
      </c>
    </row>
    <row r="17">
      <c r="A17" s="3" t="inlineStr">
        <is>
          <t>Share Based Compensation Arrangement By Share Based Payment Award [Line Items]</t>
        </is>
      </c>
    </row>
    <row r="18">
      <c r="A18" s="4" t="inlineStr">
        <is>
          <t>Common stock reserved for future issuance</t>
        </is>
      </c>
      <c r="B18" s="5" t="n">
        <v>750000</v>
      </c>
    </row>
    <row r="19">
      <c r="A19" s="4" t="inlineStr">
        <is>
          <t>Stock options [Member] | Incentive Award Agreements [Member]</t>
        </is>
      </c>
    </row>
    <row r="20">
      <c r="A20" s="3" t="inlineStr">
        <is>
          <t>Share Based Compensation Arrangement By Share Based Payment Award [Line Items]</t>
        </is>
      </c>
    </row>
    <row r="21">
      <c r="A21" s="4" t="inlineStr">
        <is>
          <t>Common stock reserved for future issuance</t>
        </is>
      </c>
      <c r="B21" s="5" t="n">
        <v>104410</v>
      </c>
    </row>
    <row r="22">
      <c r="A22" s="4" t="inlineStr">
        <is>
          <t>Restricted stock units (RSUs) [Member] | Equity Incentive Plan 2012 [Member]</t>
        </is>
      </c>
    </row>
    <row r="23">
      <c r="A23" s="3" t="inlineStr">
        <is>
          <t>Share Based Compensation Arrangement By Share Based Payment Award [Line Items]</t>
        </is>
      </c>
    </row>
    <row r="24">
      <c r="A24" s="4" t="inlineStr">
        <is>
          <t>Common stock reserved for future issuance</t>
        </is>
      </c>
      <c r="B24" s="5" t="n">
        <v>21057</v>
      </c>
    </row>
    <row r="25">
      <c r="A25" s="4" t="inlineStr">
        <is>
          <t>Performance-Based Restricted Stock Units [Member] | Equity Incentive Plan 2012 [Member]</t>
        </is>
      </c>
    </row>
    <row r="26">
      <c r="A26" s="3" t="inlineStr">
        <is>
          <t>Share Based Compensation Arrangement By Share Based Payment Award [Line Items]</t>
        </is>
      </c>
    </row>
    <row r="27">
      <c r="A27" s="4" t="inlineStr">
        <is>
          <t>Common stock reserved for future issuance</t>
        </is>
      </c>
      <c r="B27" s="5" t="n">
        <v>122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7" customWidth="1" min="1" max="1"/>
    <col width="33" customWidth="1" min="2" max="2"/>
    <col width="21" customWidth="1" min="3" max="3"/>
    <col width="80" customWidth="1" min="4" max="4"/>
    <col width="21" customWidth="1" min="5" max="5"/>
    <col width="21" customWidth="1" min="6" max="6"/>
    <col width="14" customWidth="1" min="7" max="7"/>
  </cols>
  <sheetData>
    <row r="1">
      <c r="A1" s="1" t="inlineStr">
        <is>
          <t>Leases - Additional Information (Details)</t>
        </is>
      </c>
      <c r="B1" s="2" t="inlineStr">
        <is>
          <t>Nov. 23, 2020USD ($)ft²Agreement</t>
        </is>
      </c>
      <c r="C1" s="2" t="inlineStr">
        <is>
          <t>Oct. 02, 2019USD ($)</t>
        </is>
      </c>
      <c r="D1" s="2" t="inlineStr">
        <is>
          <t>Mar. 31, 2021USD ($)ft²</t>
        </is>
      </c>
      <c r="E1" s="2" t="inlineStr">
        <is>
          <t>Mar. 31, 2020USD ($)</t>
        </is>
      </c>
      <c r="F1" s="2" t="inlineStr">
        <is>
          <t>Dec. 31, 2019USD ($)</t>
        </is>
      </c>
      <c r="G1" s="2" t="inlineStr">
        <is>
          <t>Mar. 21, 2019</t>
        </is>
      </c>
    </row>
    <row r="2">
      <c r="A2" s="3" t="inlineStr">
        <is>
          <t>Operating Lease [Line Items]</t>
        </is>
      </c>
    </row>
    <row r="3">
      <c r="A3" s="4" t="inlineStr">
        <is>
          <t>Office space under lease agreement | ft²</t>
        </is>
      </c>
      <c r="D3" s="5" t="n">
        <v>45580</v>
      </c>
    </row>
    <row r="4">
      <c r="A4" s="4" t="inlineStr">
        <is>
          <t>Monthly rental payments</t>
        </is>
      </c>
      <c r="D4" s="6" t="n">
        <v>87000</v>
      </c>
    </row>
    <row r="5">
      <c r="A5" s="4" t="inlineStr">
        <is>
          <t>Base rent escalators</t>
        </is>
      </c>
      <c r="D5" s="4" t="inlineStr">
        <is>
          <t>3.00%</t>
        </is>
      </c>
    </row>
    <row r="6">
      <c r="A6" s="4" t="inlineStr">
        <is>
          <t>Landlord tenant improvements funded amount</t>
        </is>
      </c>
      <c r="D6" s="6" t="n">
        <v>500000</v>
      </c>
    </row>
    <row r="7">
      <c r="A7" s="4" t="inlineStr">
        <is>
          <t>Lease option termination description</t>
        </is>
      </c>
      <c r="D7" s="4" t="inlineStr">
        <is>
          <t>option to terminate the lease on or after September 1, 2019 with 9 months prior written notice.</t>
        </is>
      </c>
    </row>
    <row r="8">
      <c r="A8" s="4" t="inlineStr">
        <is>
          <t>Right-of-use asset write-off</t>
        </is>
      </c>
      <c r="F8" s="6" t="n">
        <v>26000</v>
      </c>
    </row>
    <row r="9">
      <c r="A9" s="4" t="inlineStr">
        <is>
          <t>Lease liabilities write-off</t>
        </is>
      </c>
      <c r="F9" s="6" t="n">
        <v>26000</v>
      </c>
    </row>
    <row r="10">
      <c r="A10" s="4" t="inlineStr">
        <is>
          <t>Gain on lease termination</t>
        </is>
      </c>
      <c r="D10" s="6" t="n">
        <v>0</v>
      </c>
      <c r="E10" s="6" t="n">
        <v>525000</v>
      </c>
    </row>
    <row r="11">
      <c r="A11" s="4" t="inlineStr">
        <is>
          <t>Lease term</t>
        </is>
      </c>
      <c r="G11" s="4" t="inlineStr">
        <is>
          <t>36 months</t>
        </is>
      </c>
    </row>
    <row r="12">
      <c r="A12" s="4" t="inlineStr">
        <is>
          <t>Monthly rental payments</t>
        </is>
      </c>
      <c r="C12" s="6" t="n">
        <v>4000</v>
      </c>
    </row>
    <row r="13">
      <c r="A13" s="4" t="inlineStr">
        <is>
          <t>Number of lease agreement | Agreement</t>
        </is>
      </c>
      <c r="B13" s="5" t="n">
        <v>2</v>
      </c>
    </row>
    <row r="14">
      <c r="A14" s="4" t="inlineStr">
        <is>
          <t>Operating lease expense</t>
        </is>
      </c>
      <c r="D14" s="5" t="n">
        <v>0</v>
      </c>
      <c r="E14" s="5" t="n">
        <v>568000</v>
      </c>
    </row>
    <row r="15">
      <c r="A15" s="4" t="inlineStr">
        <is>
          <t>Rent expense</t>
        </is>
      </c>
      <c r="D15" s="5" t="n">
        <v>50000</v>
      </c>
      <c r="E15" s="5" t="n">
        <v>19000</v>
      </c>
    </row>
    <row r="16">
      <c r="A16" s="4" t="inlineStr">
        <is>
          <t>Variable lease expense</t>
        </is>
      </c>
      <c r="D16" s="5" t="n">
        <v>13000</v>
      </c>
      <c r="E16" s="5" t="n">
        <v>305000</v>
      </c>
    </row>
    <row r="17">
      <c r="A17" s="4" t="inlineStr">
        <is>
          <t>Short term lease cost</t>
        </is>
      </c>
      <c r="D17" s="6" t="n">
        <v>54000</v>
      </c>
      <c r="E17" s="6" t="n">
        <v>37000</v>
      </c>
    </row>
    <row r="18">
      <c r="A18" s="4" t="inlineStr">
        <is>
          <t>Main Facilities [Member]</t>
        </is>
      </c>
    </row>
    <row r="19">
      <c r="A19" s="3" t="inlineStr">
        <is>
          <t>Operating Lease [Line Items]</t>
        </is>
      </c>
    </row>
    <row r="20">
      <c r="A20" s="4" t="inlineStr">
        <is>
          <t>Lease expiration date</t>
        </is>
      </c>
      <c r="D20" s="4" t="inlineStr">
        <is>
          <t>Nov. 15,
		2019</t>
        </is>
      </c>
    </row>
    <row r="21">
      <c r="A21" s="4" t="inlineStr">
        <is>
          <t>Right-of-use asset write-off</t>
        </is>
      </c>
      <c r="D21" s="6" t="n">
        <v>4100000</v>
      </c>
    </row>
    <row r="22">
      <c r="A22" s="4" t="inlineStr">
        <is>
          <t>Lease liabilities write-off</t>
        </is>
      </c>
      <c r="D22" s="5" t="n">
        <v>4600000</v>
      </c>
    </row>
    <row r="23">
      <c r="A23" s="4" t="inlineStr">
        <is>
          <t>Gain on lease termination</t>
        </is>
      </c>
      <c r="D23" s="6" t="n">
        <v>500000</v>
      </c>
    </row>
    <row r="24">
      <c r="A24" s="4" t="inlineStr">
        <is>
          <t>San Diego Temporary Lease [Member]</t>
        </is>
      </c>
    </row>
    <row r="25">
      <c r="A25" s="3" t="inlineStr">
        <is>
          <t>Operating Lease [Line Items]</t>
        </is>
      </c>
    </row>
    <row r="26">
      <c r="A26" s="4" t="inlineStr">
        <is>
          <t>Office space under lease agreement | ft²</t>
        </is>
      </c>
      <c r="B26" s="5" t="n">
        <v>3212</v>
      </c>
    </row>
    <row r="27">
      <c r="A27" s="4" t="inlineStr">
        <is>
          <t>Lease term</t>
        </is>
      </c>
      <c r="B27" s="4" t="inlineStr">
        <is>
          <t>10 months</t>
        </is>
      </c>
    </row>
    <row r="28">
      <c r="A28" s="4" t="inlineStr">
        <is>
          <t>San Diego Permanent Lease [Member]</t>
        </is>
      </c>
    </row>
    <row r="29">
      <c r="A29" s="3" t="inlineStr">
        <is>
          <t>Operating Lease [Line Items]</t>
        </is>
      </c>
    </row>
    <row r="30">
      <c r="A30" s="4" t="inlineStr">
        <is>
          <t>Office space under lease agreement | ft²</t>
        </is>
      </c>
      <c r="B30" s="5" t="n">
        <v>8051</v>
      </c>
    </row>
    <row r="31">
      <c r="A31" s="4" t="inlineStr">
        <is>
          <t>Monthly rental payments</t>
        </is>
      </c>
      <c r="B31" s="6" t="n">
        <v>32000</v>
      </c>
    </row>
    <row r="32">
      <c r="A32" s="4" t="inlineStr">
        <is>
          <t>Base rent escalators</t>
        </is>
      </c>
      <c r="B32" s="4" t="inlineStr">
        <is>
          <t>3.00%</t>
        </is>
      </c>
    </row>
    <row r="33">
      <c r="A33" s="4" t="inlineStr">
        <is>
          <t>Lease term</t>
        </is>
      </c>
      <c r="B33" s="4" t="inlineStr">
        <is>
          <t>62 months</t>
        </is>
      </c>
    </row>
    <row r="34">
      <c r="A34" s="4" t="inlineStr">
        <is>
          <t>Lease Term For Remainder of Total Rentable Square Footage [Member]</t>
        </is>
      </c>
    </row>
    <row r="35">
      <c r="A35" s="3" t="inlineStr">
        <is>
          <t>Operating Lease [Line Items]</t>
        </is>
      </c>
    </row>
    <row r="36">
      <c r="A36" s="4" t="inlineStr">
        <is>
          <t>Lease expiration date</t>
        </is>
      </c>
      <c r="D36" s="4" t="inlineStr">
        <is>
          <t>Aug. 31,
		2024</t>
        </is>
      </c>
    </row>
    <row r="37">
      <c r="A37" s="4" t="inlineStr">
        <is>
          <t>Lease Term For 14,685 of Total Rentable Square Footage [Member]</t>
        </is>
      </c>
    </row>
    <row r="38">
      <c r="A38" s="3" t="inlineStr">
        <is>
          <t>Operating Lease [Line Items]</t>
        </is>
      </c>
    </row>
    <row r="39">
      <c r="A39" s="4" t="inlineStr">
        <is>
          <t>Office space under lease agreement | ft²</t>
        </is>
      </c>
      <c r="D39" s="5" t="n">
        <v>14685</v>
      </c>
    </row>
    <row r="40">
      <c r="A40" s="4" t="inlineStr">
        <is>
          <t>Lease expiration date</t>
        </is>
      </c>
      <c r="D40" s="4" t="inlineStr">
        <is>
          <t>Oct. 31,
		201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eginning balance at Mar. 31, 2019</t>
        </is>
      </c>
      <c r="B2" s="6" t="n">
        <v>36298</v>
      </c>
      <c r="C2" s="6" t="n">
        <v>6</v>
      </c>
      <c r="D2" s="6" t="n">
        <v>297047</v>
      </c>
      <c r="E2" s="6" t="n">
        <v>0</v>
      </c>
      <c r="F2" s="6" t="n">
        <v>-260755</v>
      </c>
    </row>
    <row r="3">
      <c r="A3" s="4" t="inlineStr">
        <is>
          <t>Beginning balance, Shares at Mar. 31, 2019</t>
        </is>
      </c>
      <c r="C3" s="5" t="n">
        <v>6201000</v>
      </c>
    </row>
    <row r="4">
      <c r="A4" s="4" t="inlineStr">
        <is>
          <t>Issuance of common stock under employee and director stock option, RSU and purchase plans</t>
        </is>
      </c>
      <c r="B4" s="5" t="n">
        <v>-61</v>
      </c>
      <c r="C4" s="6" t="n">
        <v>1</v>
      </c>
      <c r="D4" s="5" t="n">
        <v>-62</v>
      </c>
      <c r="E4" s="5" t="n">
        <v>0</v>
      </c>
      <c r="F4" s="5" t="n">
        <v>0</v>
      </c>
    </row>
    <row r="5">
      <c r="A5" s="4" t="inlineStr">
        <is>
          <t>Issuance of common stock under employee and director stock option, RSU and purchase plans, Shares</t>
        </is>
      </c>
      <c r="C5" s="5" t="n">
        <v>23000</v>
      </c>
    </row>
    <row r="6">
      <c r="A6" s="4" t="inlineStr">
        <is>
          <t>Stock-based compensation expense</t>
        </is>
      </c>
      <c r="B6" s="5" t="n">
        <v>4108</v>
      </c>
      <c r="C6" s="6" t="n">
        <v>0</v>
      </c>
      <c r="D6" s="5" t="n">
        <v>4108</v>
      </c>
      <c r="E6" s="5" t="n">
        <v>0</v>
      </c>
      <c r="F6" s="5" t="n">
        <v>0</v>
      </c>
    </row>
    <row r="7">
      <c r="A7" s="4" t="inlineStr">
        <is>
          <t>Issuance of common stock from public offering, net</t>
        </is>
      </c>
      <c r="B7" s="5" t="n">
        <v>4996</v>
      </c>
      <c r="C7" s="6" t="n">
        <v>0</v>
      </c>
      <c r="D7" s="5" t="n">
        <v>4996</v>
      </c>
      <c r="E7" s="5" t="n">
        <v>0</v>
      </c>
      <c r="F7" s="5" t="n">
        <v>0</v>
      </c>
    </row>
    <row r="8">
      <c r="A8" s="4" t="inlineStr">
        <is>
          <t>Issuance of common stock from public offering, Shares</t>
        </is>
      </c>
      <c r="C8" s="5" t="n">
        <v>304000</v>
      </c>
    </row>
    <row r="9">
      <c r="A9" s="4" t="inlineStr">
        <is>
          <t>Net loss</t>
        </is>
      </c>
      <c r="B9" s="5" t="n">
        <v>-18710</v>
      </c>
      <c r="C9" s="6" t="n">
        <v>0</v>
      </c>
      <c r="D9" s="5" t="n">
        <v>0</v>
      </c>
      <c r="E9" s="5" t="n">
        <v>0</v>
      </c>
      <c r="F9" s="5" t="n">
        <v>-18710</v>
      </c>
    </row>
    <row r="10">
      <c r="A10" s="4" t="inlineStr">
        <is>
          <t>Ending balance at Mar. 31, 2020</t>
        </is>
      </c>
      <c r="B10" s="5" t="n">
        <v>26631</v>
      </c>
      <c r="C10" s="6" t="n">
        <v>7</v>
      </c>
      <c r="D10" s="5" t="n">
        <v>306089</v>
      </c>
      <c r="E10" s="6" t="n">
        <v>0</v>
      </c>
      <c r="F10" s="5" t="n">
        <v>-279465</v>
      </c>
    </row>
    <row r="11">
      <c r="A11" s="4" t="inlineStr">
        <is>
          <t>Ending balance, Shares at Mar. 31, 2020</t>
        </is>
      </c>
      <c r="C11" s="5" t="n">
        <v>6528000</v>
      </c>
      <c r="E11" s="5" t="n">
        <v>0</v>
      </c>
    </row>
    <row r="12">
      <c r="A12" s="4" t="inlineStr">
        <is>
          <t>Stock option exercises</t>
        </is>
      </c>
      <c r="B12" s="6" t="n">
        <v>42</v>
      </c>
      <c r="C12" s="6" t="n">
        <v>0</v>
      </c>
      <c r="D12" s="5" t="n">
        <v>42</v>
      </c>
      <c r="E12" s="6" t="n">
        <v>0</v>
      </c>
      <c r="F12" s="5" t="n">
        <v>0</v>
      </c>
    </row>
    <row r="13">
      <c r="A13" s="4" t="inlineStr">
        <is>
          <t>Stock option exercises, Shares</t>
        </is>
      </c>
      <c r="B13" s="5" t="n">
        <v>7800</v>
      </c>
      <c r="C13" s="5" t="n">
        <v>8000</v>
      </c>
    </row>
    <row r="14">
      <c r="A14" s="4" t="inlineStr">
        <is>
          <t>Issuance of common stock under employee and director stock option, RSU and purchase plans</t>
        </is>
      </c>
      <c r="B14" s="6" t="n">
        <v>-4</v>
      </c>
      <c r="C14" s="6" t="n">
        <v>0</v>
      </c>
      <c r="D14" s="5" t="n">
        <v>-4</v>
      </c>
      <c r="E14" s="5" t="n">
        <v>0</v>
      </c>
      <c r="F14" s="5" t="n">
        <v>0</v>
      </c>
    </row>
    <row r="15">
      <c r="A15" s="4" t="inlineStr">
        <is>
          <t>Issuance of common stock under employee and director stock option, RSU and purchase plans, Shares</t>
        </is>
      </c>
      <c r="C15" s="5" t="n">
        <v>203000</v>
      </c>
    </row>
    <row r="16">
      <c r="A16" s="4" t="inlineStr">
        <is>
          <t>Stock-based compensation expense</t>
        </is>
      </c>
      <c r="B16" s="5" t="n">
        <v>5556</v>
      </c>
      <c r="C16" s="6" t="n">
        <v>0</v>
      </c>
      <c r="D16" s="5" t="n">
        <v>5556</v>
      </c>
      <c r="E16" s="5" t="n">
        <v>0</v>
      </c>
      <c r="F16" s="5" t="n">
        <v>0</v>
      </c>
    </row>
    <row r="17">
      <c r="A17" s="4" t="inlineStr">
        <is>
          <t>Issuance of common stock from public offering, net</t>
        </is>
      </c>
      <c r="B17" s="5" t="n">
        <v>23798</v>
      </c>
      <c r="C17" s="6" t="n">
        <v>2</v>
      </c>
      <c r="D17" s="5" t="n">
        <v>23796</v>
      </c>
      <c r="E17" s="5" t="n">
        <v>0</v>
      </c>
      <c r="F17" s="5" t="n">
        <v>0</v>
      </c>
    </row>
    <row r="18">
      <c r="A18" s="4" t="inlineStr">
        <is>
          <t>Issuance of common stock from public offering, Shares</t>
        </is>
      </c>
      <c r="C18" s="5" t="n">
        <v>1932000</v>
      </c>
    </row>
    <row r="19">
      <c r="A19" s="4" t="inlineStr">
        <is>
          <t>Purchase of treasury stock</t>
        </is>
      </c>
      <c r="B19" s="5" t="n">
        <v>-1</v>
      </c>
      <c r="C19" s="6" t="n">
        <v>0</v>
      </c>
      <c r="D19" s="5" t="n">
        <v>0</v>
      </c>
      <c r="E19" s="6" t="n">
        <v>-1</v>
      </c>
      <c r="F19" s="5" t="n">
        <v>0</v>
      </c>
    </row>
    <row r="20">
      <c r="A20" s="4" t="inlineStr">
        <is>
          <t>Purchase of treasury stock, shares</t>
        </is>
      </c>
      <c r="E20" s="5" t="n">
        <v>0</v>
      </c>
    </row>
    <row r="21">
      <c r="A21" s="4" t="inlineStr">
        <is>
          <t>Net loss</t>
        </is>
      </c>
      <c r="B21" s="5" t="n">
        <v>-16826</v>
      </c>
      <c r="C21" s="5" t="n">
        <v>0</v>
      </c>
      <c r="D21" s="5" t="n">
        <v>0</v>
      </c>
      <c r="E21" s="6" t="n">
        <v>0</v>
      </c>
      <c r="F21" s="5" t="n">
        <v>-16826</v>
      </c>
    </row>
    <row r="22">
      <c r="A22" s="4" t="inlineStr">
        <is>
          <t>Ending balance at Mar. 31, 2021</t>
        </is>
      </c>
      <c r="B22" s="6" t="n">
        <v>39196</v>
      </c>
      <c r="C22" s="6" t="n">
        <v>9</v>
      </c>
      <c r="D22" s="6" t="n">
        <v>335479</v>
      </c>
      <c r="E22" s="6" t="n">
        <v>-1</v>
      </c>
      <c r="F22" s="6" t="n">
        <v>-296291</v>
      </c>
    </row>
    <row r="23">
      <c r="A23" s="4" t="inlineStr">
        <is>
          <t>Ending balance, Shares at Mar. 31, 2021</t>
        </is>
      </c>
      <c r="C23" s="5" t="n">
        <v>8671000</v>
      </c>
      <c r="E23"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Federal Rate and Effective Rate for Operations (Detail) - USD ($) $ in Thousands</t>
        </is>
      </c>
      <c r="B1" s="2" t="inlineStr">
        <is>
          <t>12 Months Ended</t>
        </is>
      </c>
    </row>
    <row r="2">
      <c r="B2" s="2" t="inlineStr">
        <is>
          <t>Mar. 31, 2021</t>
        </is>
      </c>
      <c r="C2" s="2" t="inlineStr">
        <is>
          <t>Mar. 31, 2020</t>
        </is>
      </c>
    </row>
    <row r="3">
      <c r="A3" s="3" t="inlineStr">
        <is>
          <t>Income Tax Disclosure [Abstract]</t>
        </is>
      </c>
    </row>
    <row r="4">
      <c r="A4" s="4" t="inlineStr">
        <is>
          <t>Tax computed at federal statutory rate</t>
        </is>
      </c>
      <c r="B4" s="6" t="n">
        <v>-3533</v>
      </c>
      <c r="C4" s="6" t="n">
        <v>-3929</v>
      </c>
    </row>
    <row r="5">
      <c r="A5" s="4" t="inlineStr">
        <is>
          <t>State income tax, net of federal benefit</t>
        </is>
      </c>
      <c r="B5" s="5" t="n">
        <v>-823</v>
      </c>
      <c r="C5" s="5" t="n">
        <v>-714</v>
      </c>
    </row>
    <row r="6">
      <c r="A6" s="4" t="inlineStr">
        <is>
          <t>Executive compensation</t>
        </is>
      </c>
      <c r="B6" s="5" t="n">
        <v>509</v>
      </c>
      <c r="C6" s="5" t="n">
        <v>0</v>
      </c>
    </row>
    <row r="7">
      <c r="A7" s="4" t="inlineStr">
        <is>
          <t>Stock-based compensation</t>
        </is>
      </c>
      <c r="B7" s="5" t="n">
        <v>2662</v>
      </c>
      <c r="C7" s="5" t="n">
        <v>893</v>
      </c>
    </row>
    <row r="8">
      <c r="A8" s="4" t="inlineStr">
        <is>
          <t>Research credits</t>
        </is>
      </c>
      <c r="B8" s="5" t="n">
        <v>-35</v>
      </c>
      <c r="C8" s="5" t="n">
        <v>-421</v>
      </c>
    </row>
    <row r="9">
      <c r="A9" s="4" t="inlineStr">
        <is>
          <t>Change in tax rate</t>
        </is>
      </c>
      <c r="B9" s="5" t="n">
        <v>-282</v>
      </c>
      <c r="C9" s="5" t="n">
        <v>-193</v>
      </c>
    </row>
    <row r="10">
      <c r="A10" s="4" t="inlineStr">
        <is>
          <t>Removal of net operating losses and research development credits</t>
        </is>
      </c>
      <c r="B10" s="5" t="n">
        <v>3269</v>
      </c>
      <c r="C10" s="5" t="n">
        <v>5091</v>
      </c>
    </row>
    <row r="11">
      <c r="A11" s="4" t="inlineStr">
        <is>
          <t>Other</t>
        </is>
      </c>
      <c r="B11" s="5" t="n">
        <v>-215</v>
      </c>
      <c r="C11" s="5" t="n">
        <v>70</v>
      </c>
    </row>
    <row r="12">
      <c r="A12" s="4" t="inlineStr">
        <is>
          <t>Valuation allowance</t>
        </is>
      </c>
      <c r="B12" s="5" t="n">
        <v>-1552</v>
      </c>
      <c r="C12" s="5" t="n">
        <v>-797</v>
      </c>
    </row>
    <row r="13">
      <c r="A13" s="4" t="inlineStr">
        <is>
          <t>Provision (benefit) for income taxes</t>
        </is>
      </c>
      <c r="B13" s="6" t="n">
        <v>0</v>
      </c>
      <c r="C13" s="6" t="n">
        <v>0</v>
      </c>
    </row>
    <row r="14">
      <c r="A14" s="4" t="inlineStr">
        <is>
          <t>Tax computed at federal statutory rate</t>
        </is>
      </c>
      <c r="B14" s="4" t="inlineStr">
        <is>
          <t>21.00%</t>
        </is>
      </c>
      <c r="C14" s="4" t="inlineStr">
        <is>
          <t>21.00%</t>
        </is>
      </c>
    </row>
    <row r="15">
      <c r="A15" s="4" t="inlineStr">
        <is>
          <t>State income tax, net of federal benefit</t>
        </is>
      </c>
      <c r="B15" s="4" t="inlineStr">
        <is>
          <t>4.90%</t>
        </is>
      </c>
      <c r="C15" s="4" t="inlineStr">
        <is>
          <t>3.80%</t>
        </is>
      </c>
    </row>
    <row r="16">
      <c r="A16" s="4" t="inlineStr">
        <is>
          <t>Executive compensation</t>
        </is>
      </c>
      <c r="B16" s="4" t="inlineStr">
        <is>
          <t>(3.00%)</t>
        </is>
      </c>
      <c r="C16" s="4" t="inlineStr">
        <is>
          <t>0.00%</t>
        </is>
      </c>
    </row>
    <row r="17">
      <c r="A17" s="4" t="inlineStr">
        <is>
          <t>Stock-based compensation</t>
        </is>
      </c>
      <c r="B17" s="4" t="inlineStr">
        <is>
          <t>(15.80%)</t>
        </is>
      </c>
      <c r="C17" s="4" t="inlineStr">
        <is>
          <t>(4.80%)</t>
        </is>
      </c>
    </row>
    <row r="18">
      <c r="A18" s="4" t="inlineStr">
        <is>
          <t>Research credits</t>
        </is>
      </c>
      <c r="B18" s="4" t="inlineStr">
        <is>
          <t>0.10%</t>
        </is>
      </c>
      <c r="C18" s="4" t="inlineStr">
        <is>
          <t>2.20%</t>
        </is>
      </c>
    </row>
    <row r="19">
      <c r="A19" s="4" t="inlineStr">
        <is>
          <t>Change in tax rate</t>
        </is>
      </c>
      <c r="B19" s="4" t="inlineStr">
        <is>
          <t>1.70%</t>
        </is>
      </c>
      <c r="C19" s="4" t="inlineStr">
        <is>
          <t>1.00%</t>
        </is>
      </c>
    </row>
    <row r="20">
      <c r="A20" s="4" t="inlineStr">
        <is>
          <t>Removal of net operating losses and research development credits</t>
        </is>
      </c>
      <c r="B20" s="4" t="inlineStr">
        <is>
          <t>(19.40%)</t>
        </is>
      </c>
      <c r="C20" s="4" t="inlineStr">
        <is>
          <t>(27.20%)</t>
        </is>
      </c>
    </row>
    <row r="21">
      <c r="A21" s="4" t="inlineStr">
        <is>
          <t>Other</t>
        </is>
      </c>
      <c r="B21" s="4" t="inlineStr">
        <is>
          <t>1.40%</t>
        </is>
      </c>
      <c r="C21" s="4" t="inlineStr">
        <is>
          <t>(0.30%)</t>
        </is>
      </c>
    </row>
    <row r="22">
      <c r="A22" s="4" t="inlineStr">
        <is>
          <t>Valuation allowance</t>
        </is>
      </c>
      <c r="B22" s="4" t="inlineStr">
        <is>
          <t>9.10%</t>
        </is>
      </c>
      <c r="C22" s="4" t="inlineStr">
        <is>
          <t>4.20%</t>
        </is>
      </c>
    </row>
    <row r="23">
      <c r="A23" s="4" t="inlineStr">
        <is>
          <t>Provision (benefit) for income taxes</t>
        </is>
      </c>
      <c r="B23" s="4" t="inlineStr">
        <is>
          <t>0.00%</t>
        </is>
      </c>
      <c r="C23"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 - USD ($) $ in Thousands</t>
        </is>
      </c>
      <c r="B1" s="2" t="inlineStr">
        <is>
          <t>Mar. 31, 2021</t>
        </is>
      </c>
      <c r="C1" s="2" t="inlineStr">
        <is>
          <t>Mar. 31, 2020</t>
        </is>
      </c>
    </row>
    <row r="2">
      <c r="A2" s="3" t="inlineStr">
        <is>
          <t>Deferred tax assets:</t>
        </is>
      </c>
    </row>
    <row r="3">
      <c r="A3" s="4" t="inlineStr">
        <is>
          <t>Net operating loss carry forwards</t>
        </is>
      </c>
      <c r="B3" s="6" t="n">
        <v>0</v>
      </c>
      <c r="C3" s="6" t="n">
        <v>0</v>
      </c>
    </row>
    <row r="4">
      <c r="A4" s="4" t="inlineStr">
        <is>
          <t>Research and development credits</t>
        </is>
      </c>
      <c r="B4" s="5" t="n">
        <v>9</v>
      </c>
      <c r="C4" s="5" t="n">
        <v>0</v>
      </c>
    </row>
    <row r="5">
      <c r="A5" s="4" t="inlineStr">
        <is>
          <t>Depreciation and amortization</t>
        </is>
      </c>
      <c r="B5" s="5" t="n">
        <v>-7</v>
      </c>
      <c r="C5" s="5" t="n">
        <v>5</v>
      </c>
    </row>
    <row r="6">
      <c r="A6" s="4" t="inlineStr">
        <is>
          <t>Accrued expenses and reserves</t>
        </is>
      </c>
      <c r="B6" s="5" t="n">
        <v>86</v>
      </c>
      <c r="C6" s="5" t="n">
        <v>173</v>
      </c>
    </row>
    <row r="7">
      <c r="A7" s="4" t="inlineStr">
        <is>
          <t>Stock compensation</t>
        </is>
      </c>
      <c r="B7" s="5" t="n">
        <v>2433</v>
      </c>
      <c r="C7" s="5" t="n">
        <v>3899</v>
      </c>
    </row>
    <row r="8">
      <c r="A8" s="4" t="inlineStr">
        <is>
          <t>Other, net</t>
        </is>
      </c>
      <c r="B8" s="5" t="n">
        <v>3</v>
      </c>
      <c r="C8" s="5" t="n">
        <v>1</v>
      </c>
    </row>
    <row r="9">
      <c r="A9" s="4" t="inlineStr">
        <is>
          <t>Total deferred tax assets</t>
        </is>
      </c>
      <c r="B9" s="5" t="n">
        <v>2524</v>
      </c>
      <c r="C9" s="5" t="n">
        <v>4078</v>
      </c>
    </row>
    <row r="10">
      <c r="A10" s="4" t="inlineStr">
        <is>
          <t>Valuation allowance</t>
        </is>
      </c>
      <c r="B10" s="5" t="n">
        <v>-2524</v>
      </c>
      <c r="C10" s="5" t="n">
        <v>-4078</v>
      </c>
    </row>
    <row r="11">
      <c r="A11" s="4" t="inlineStr">
        <is>
          <t>Deferred tax assets net</t>
        </is>
      </c>
      <c r="B11" s="6" t="n">
        <v>0</v>
      </c>
      <c r="C1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Additional Information (Detail) - USD ($)</t>
        </is>
      </c>
      <c r="B1" s="2" t="inlineStr">
        <is>
          <t>12 Months Ended</t>
        </is>
      </c>
    </row>
    <row r="2">
      <c r="B2" s="2" t="inlineStr">
        <is>
          <t>Mar. 31, 2021</t>
        </is>
      </c>
      <c r="C2" s="2" t="inlineStr">
        <is>
          <t>Mar. 31, 2020</t>
        </is>
      </c>
    </row>
    <row r="3">
      <c r="A3" s="3" t="inlineStr">
        <is>
          <t>Operating Loss Carryforwards [Line Items]</t>
        </is>
      </c>
    </row>
    <row r="4">
      <c r="A4" s="4" t="inlineStr">
        <is>
          <t>Unrecognized tax benefits</t>
        </is>
      </c>
      <c r="B4" s="6" t="n">
        <v>0</v>
      </c>
    </row>
    <row r="5">
      <c r="A5" s="4" t="inlineStr">
        <is>
          <t>Increase (decrease) in valuation allowance</t>
        </is>
      </c>
      <c r="B5" s="5" t="n">
        <v>-1552000</v>
      </c>
      <c r="C5" s="6" t="n">
        <v>-797000</v>
      </c>
    </row>
    <row r="6">
      <c r="A6" s="4" t="inlineStr">
        <is>
          <t>Federal net operating loss carryforwards</t>
        </is>
      </c>
      <c r="B6" s="5" t="n">
        <v>194600000</v>
      </c>
    </row>
    <row r="7">
      <c r="A7" s="4" t="inlineStr">
        <is>
          <t>State net operating loss carryforwards</t>
        </is>
      </c>
      <c r="B7" s="6" t="n">
        <v>40400000</v>
      </c>
    </row>
    <row r="8">
      <c r="A8" s="4" t="inlineStr">
        <is>
          <t>Federal net operating loss carryforwards (“NOLs”) expiring year</t>
        </is>
      </c>
      <c r="C8" s="4" t="inlineStr">
        <is>
          <t>2028</t>
        </is>
      </c>
    </row>
    <row r="9">
      <c r="A9" s="4" t="inlineStr">
        <is>
          <t>State net operating loss carryforwards (“NOLs”) expiring year</t>
        </is>
      </c>
      <c r="C9" s="4" t="inlineStr">
        <is>
          <t>2028</t>
        </is>
      </c>
    </row>
    <row r="10">
      <c r="A10" s="4" t="inlineStr">
        <is>
          <t>Federal research tax credit carryforwards expiration period</t>
        </is>
      </c>
      <c r="B10" s="4" t="inlineStr">
        <is>
          <t>2028</t>
        </is>
      </c>
    </row>
    <row r="11">
      <c r="A11" s="4" t="inlineStr">
        <is>
          <t>Accrued expense regarding interest or penalties</t>
        </is>
      </c>
      <c r="B11" s="6" t="n">
        <v>0</v>
      </c>
    </row>
    <row r="12">
      <c r="A12" s="4" t="inlineStr">
        <is>
          <t>Federal [Member]</t>
        </is>
      </c>
    </row>
    <row r="13">
      <c r="A13" s="3" t="inlineStr">
        <is>
          <t>Operating Loss Carryforwards [Line Items]</t>
        </is>
      </c>
    </row>
    <row r="14">
      <c r="A14" s="4" t="inlineStr">
        <is>
          <t>Operating loss carry forwards</t>
        </is>
      </c>
      <c r="B14" s="5" t="n">
        <v>51000000</v>
      </c>
    </row>
    <row r="15">
      <c r="A15" s="4" t="inlineStr">
        <is>
          <t>Research tax credit carryforwards</t>
        </is>
      </c>
      <c r="B15" s="6" t="n">
        <v>4200000</v>
      </c>
    </row>
    <row r="16">
      <c r="A16" s="4" t="inlineStr">
        <is>
          <t>Federal [Member] | Maximum [Member]</t>
        </is>
      </c>
    </row>
    <row r="17">
      <c r="A17" s="3" t="inlineStr">
        <is>
          <t>Operating Loss Carryforwards [Line Items]</t>
        </is>
      </c>
    </row>
    <row r="18">
      <c r="A18" s="4" t="inlineStr">
        <is>
          <t>Percentage of future taxable income to be offset</t>
        </is>
      </c>
      <c r="B18" s="4" t="inlineStr">
        <is>
          <t>80.00%</t>
        </is>
      </c>
    </row>
    <row r="19">
      <c r="A19" s="4" t="inlineStr">
        <is>
          <t>State [Member]</t>
        </is>
      </c>
    </row>
    <row r="20">
      <c r="A20" s="3" t="inlineStr">
        <is>
          <t>Operating Loss Carryforwards [Line Items]</t>
        </is>
      </c>
    </row>
    <row r="21">
      <c r="A21" s="4" t="inlineStr">
        <is>
          <t>Research tax credit carryforwards</t>
        </is>
      </c>
      <c r="B21" s="6" t="n">
        <v>39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Related Parties - Additional Information (Detail) - USD ($)</t>
        </is>
      </c>
      <c r="B1" s="2" t="inlineStr">
        <is>
          <t>1 Months Ended</t>
        </is>
      </c>
      <c r="C1" s="2" t="inlineStr">
        <is>
          <t>12 Months Ended</t>
        </is>
      </c>
    </row>
    <row r="2">
      <c r="B2" s="2" t="inlineStr">
        <is>
          <t>Nov. 30, 2019</t>
        </is>
      </c>
      <c r="C2" s="2" t="inlineStr">
        <is>
          <t>Mar. 31, 2021</t>
        </is>
      </c>
      <c r="D2" s="2" t="inlineStr">
        <is>
          <t>Mar. 31, 2020</t>
        </is>
      </c>
    </row>
    <row r="3">
      <c r="A3" s="3" t="inlineStr">
        <is>
          <t>Related Party Transaction [Line Items]</t>
        </is>
      </c>
    </row>
    <row r="4">
      <c r="A4" s="4" t="inlineStr">
        <is>
          <t>Sale of productive assets</t>
        </is>
      </c>
      <c r="C4" s="6" t="n">
        <v>12000</v>
      </c>
      <c r="D4" s="6" t="n">
        <v>747000</v>
      </c>
    </row>
    <row r="5">
      <c r="A5" s="4" t="inlineStr">
        <is>
          <t>Accounts receivable</t>
        </is>
      </c>
      <c r="C5" s="5" t="n">
        <v>0</v>
      </c>
      <c r="D5" s="5" t="n">
        <v>111000</v>
      </c>
    </row>
    <row r="6">
      <c r="A6" s="4" t="inlineStr">
        <is>
          <t>Purchase of lab equipment</t>
        </is>
      </c>
      <c r="C6" s="5" t="n">
        <v>405000</v>
      </c>
      <c r="D6" s="5" t="n">
        <v>0</v>
      </c>
    </row>
    <row r="7">
      <c r="A7" s="4" t="inlineStr">
        <is>
          <t>Viscient</t>
        </is>
      </c>
    </row>
    <row r="8">
      <c r="A8" s="3" t="inlineStr">
        <is>
          <t>Related Party Transaction [Line Items]</t>
        </is>
      </c>
    </row>
    <row r="9">
      <c r="A9" s="4" t="inlineStr">
        <is>
          <t>Revenue recognized from related parties agreement</t>
        </is>
      </c>
      <c r="D9" s="5" t="n">
        <v>70000</v>
      </c>
    </row>
    <row r="10">
      <c r="A10" s="4" t="inlineStr">
        <is>
          <t>Sale of productive assets</t>
        </is>
      </c>
      <c r="B10" s="6" t="n">
        <v>171000</v>
      </c>
    </row>
    <row r="11">
      <c r="A11" s="4" t="inlineStr">
        <is>
          <t>Other income</t>
        </is>
      </c>
      <c r="B11" s="6" t="n">
        <v>101000</v>
      </c>
    </row>
    <row r="12">
      <c r="A12" s="4" t="inlineStr">
        <is>
          <t>Accounts receivable</t>
        </is>
      </c>
      <c r="C12" s="5" t="n">
        <v>0</v>
      </c>
      <c r="D12" s="5" t="n">
        <v>111000</v>
      </c>
    </row>
    <row r="13">
      <c r="A13" s="4" t="inlineStr">
        <is>
          <t>Consulting expenses</t>
        </is>
      </c>
      <c r="C13" s="5" t="n">
        <v>38000</v>
      </c>
    </row>
    <row r="14">
      <c r="A14" s="4" t="inlineStr">
        <is>
          <t>Viscient | Asset Purchase Agreement [Member]</t>
        </is>
      </c>
    </row>
    <row r="15">
      <c r="A15" s="3" t="inlineStr">
        <is>
          <t>Related Party Transaction [Line Items]</t>
        </is>
      </c>
    </row>
    <row r="16">
      <c r="A16" s="4" t="inlineStr">
        <is>
          <t>Purchase of lab equipment</t>
        </is>
      </c>
      <c r="C16" s="6" t="n">
        <v>35000</v>
      </c>
    </row>
    <row r="17">
      <c r="A17" s="4" t="inlineStr">
        <is>
          <t>Viscient | Research Services [Member]</t>
        </is>
      </c>
    </row>
    <row r="18">
      <c r="A18" s="3" t="inlineStr">
        <is>
          <t>Related Party Transaction [Line Items]</t>
        </is>
      </c>
    </row>
    <row r="19">
      <c r="A19" s="4" t="inlineStr">
        <is>
          <t>Revenue recognized from related parties agreement</t>
        </is>
      </c>
      <c r="D19" s="5" t="n">
        <v>107000</v>
      </c>
    </row>
    <row r="20">
      <c r="A20" s="4" t="inlineStr">
        <is>
          <t>Viscient | Sales of Product [Member]</t>
        </is>
      </c>
    </row>
    <row r="21">
      <c r="A21" s="3" t="inlineStr">
        <is>
          <t>Related Party Transaction [Line Items]</t>
        </is>
      </c>
    </row>
    <row r="22">
      <c r="A22" s="4" t="inlineStr">
        <is>
          <t>Revenue recognized from related parties agreement</t>
        </is>
      </c>
      <c r="D22" s="6" t="n">
        <v>128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ined Contribution Plan - Additional Information (Details) - USD ($)</t>
        </is>
      </c>
      <c r="B1" s="2" t="inlineStr">
        <is>
          <t>12 Months Ended</t>
        </is>
      </c>
    </row>
    <row r="2">
      <c r="B2" s="2" t="inlineStr">
        <is>
          <t>Mar. 31, 2021</t>
        </is>
      </c>
      <c r="C2" s="2" t="inlineStr">
        <is>
          <t>Mar. 31, 2020</t>
        </is>
      </c>
    </row>
    <row r="3">
      <c r="A3" s="3" t="inlineStr">
        <is>
          <t>Compensation And Retirement Disclosure [Abstract]</t>
        </is>
      </c>
    </row>
    <row r="4">
      <c r="A4" s="4" t="inlineStr">
        <is>
          <t>Percentage of employees contribution</t>
        </is>
      </c>
      <c r="B4" s="4" t="inlineStr">
        <is>
          <t>6.00%</t>
        </is>
      </c>
    </row>
    <row r="5">
      <c r="A5" s="4" t="inlineStr">
        <is>
          <t>Administration expenses</t>
        </is>
      </c>
      <c r="B5" s="6" t="n">
        <v>39000</v>
      </c>
      <c r="C5" s="6" t="n">
        <v>15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80" customWidth="1" min="7" max="7"/>
    <col width="29" customWidth="1" min="8" max="8"/>
  </cols>
  <sheetData>
    <row r="1">
      <c r="A1" s="1" t="inlineStr">
        <is>
          <t>Restructuring - Additional Information (Details)</t>
        </is>
      </c>
      <c r="B1" s="2" t="inlineStr">
        <is>
          <t>3 Months Ended</t>
        </is>
      </c>
      <c r="G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Mar. 31, 2021USD ($)</t>
        </is>
      </c>
      <c r="H2" s="2" t="inlineStr">
        <is>
          <t>Mar. 31, 2020USD ($)Employee</t>
        </is>
      </c>
    </row>
    <row r="3">
      <c r="A3" s="3" t="inlineStr">
        <is>
          <t>Restructuring Cost And Reserve [Line Items]</t>
        </is>
      </c>
    </row>
    <row r="4">
      <c r="A4" s="4" t="inlineStr">
        <is>
          <t>Number of employees terminated | Employee</t>
        </is>
      </c>
      <c r="H4" s="5" t="n">
        <v>52</v>
      </c>
    </row>
    <row r="5">
      <c r="A5" s="4" t="inlineStr">
        <is>
          <t>Percentage of workforce terminated</t>
        </is>
      </c>
      <c r="H5" s="4" t="inlineStr">
        <is>
          <t>90.00%</t>
        </is>
      </c>
    </row>
    <row r="6">
      <c r="A6" s="4" t="inlineStr">
        <is>
          <t>Employee Severance and Benefits Costs [Member]</t>
        </is>
      </c>
    </row>
    <row r="7">
      <c r="A7" s="3" t="inlineStr">
        <is>
          <t>Restructuring Cost And Reserve [Line Items]</t>
        </is>
      </c>
    </row>
    <row r="8">
      <c r="A8" s="4" t="inlineStr">
        <is>
          <t>Restructuring charges</t>
        </is>
      </c>
      <c r="G8" s="6" t="n">
        <v>2800000</v>
      </c>
      <c r="H8" s="6" t="n">
        <v>2700000</v>
      </c>
    </row>
    <row r="9">
      <c r="A9" s="4" t="inlineStr">
        <is>
          <t>Payments for restructuring</t>
        </is>
      </c>
      <c r="B9" s="6" t="n">
        <v>2600000</v>
      </c>
      <c r="D9" s="6" t="n">
        <v>100000</v>
      </c>
      <c r="E9" s="6" t="n">
        <v>900000</v>
      </c>
      <c r="F9" s="6" t="n">
        <v>1700000</v>
      </c>
    </row>
    <row r="10">
      <c r="A10" s="4" t="inlineStr">
        <is>
          <t>Quarterly restructuring payment, description</t>
        </is>
      </c>
      <c r="G10" s="4" t="inlineStr">
        <is>
          <t>The Company expects to pay approximately $30,000 each quarter through the end of fiscal 2022 as part of the severance and benefit obligations.</t>
        </is>
      </c>
    </row>
    <row r="11">
      <c r="A11" s="4" t="inlineStr">
        <is>
          <t>Expected quarterly restructuring payment</t>
        </is>
      </c>
      <c r="G11" s="6" t="n">
        <v>30000</v>
      </c>
    </row>
    <row r="12">
      <c r="A12" s="4" t="inlineStr">
        <is>
          <t>Employee Severance and Benefits Costs [Member] | Maximum [Member]</t>
        </is>
      </c>
    </row>
    <row r="13">
      <c r="A13" s="3" t="inlineStr">
        <is>
          <t>Restructuring Cost And Reserve [Line Items]</t>
        </is>
      </c>
    </row>
    <row r="14">
      <c r="A14" s="4" t="inlineStr">
        <is>
          <t>Payments for restructuring</t>
        </is>
      </c>
      <c r="C14" s="6" t="n">
        <v>100000</v>
      </c>
    </row>
  </sheetData>
  <mergeCells count="3">
    <mergeCell ref="A1:A2"/>
    <mergeCell ref="B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Charges Recorded in Selling, General and Administrative Expenses (Details) - Selling, General and Administrative Expenses [Member] - USD ($) $ in Thousands</t>
        </is>
      </c>
      <c r="B1" s="2" t="inlineStr">
        <is>
          <t>12 Months Ended</t>
        </is>
      </c>
    </row>
    <row r="2">
      <c r="B2" s="2" t="inlineStr">
        <is>
          <t>Mar. 31, 2021</t>
        </is>
      </c>
      <c r="C2" s="2" t="inlineStr">
        <is>
          <t>Mar. 31, 2020</t>
        </is>
      </c>
    </row>
    <row r="3">
      <c r="A3" s="3" t="inlineStr">
        <is>
          <t>Restructuring Cost And Reserve [Line Items]</t>
        </is>
      </c>
    </row>
    <row r="4">
      <c r="A4" s="4" t="inlineStr">
        <is>
          <t>Severance for Involuntary Employee Terminations</t>
        </is>
      </c>
      <c r="B4" s="6" t="n">
        <v>2808</v>
      </c>
      <c r="C4" s="6" t="n">
        <v>2727</v>
      </c>
    </row>
    <row r="5">
      <c r="A5" s="4" t="inlineStr">
        <is>
          <t>Total Restructuring Expense</t>
        </is>
      </c>
      <c r="B5" s="6" t="n">
        <v>2808</v>
      </c>
      <c r="C5" s="6" t="n">
        <v>27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Activity and Balances of Restructuring Reserve (Details) - Severance for Involuntary Employee Terminations [Member] $ in Thousands</t>
        </is>
      </c>
      <c r="B1" s="2" t="inlineStr">
        <is>
          <t>12 Months Ended</t>
        </is>
      </c>
    </row>
    <row r="2">
      <c r="B2" s="2" t="inlineStr">
        <is>
          <t>Mar. 31, 2021USD ($)</t>
        </is>
      </c>
    </row>
    <row r="3">
      <c r="A3" s="3" t="inlineStr">
        <is>
          <t>Restructuring Cost And Reserve [Line Items]</t>
        </is>
      </c>
    </row>
    <row r="4">
      <c r="A4" s="4" t="inlineStr">
        <is>
          <t>Balance at March 31, 2020</t>
        </is>
      </c>
      <c r="B4" s="6" t="n">
        <v>21</v>
      </c>
    </row>
    <row r="5">
      <c r="A5" s="4" t="inlineStr">
        <is>
          <t>Increase to reserve</t>
        </is>
      </c>
      <c r="B5" s="5" t="n">
        <v>2808</v>
      </c>
    </row>
    <row r="6">
      <c r="A6" s="3" t="inlineStr">
        <is>
          <t>Utilization of reserve:</t>
        </is>
      </c>
    </row>
    <row r="7">
      <c r="A7" s="4" t="inlineStr">
        <is>
          <t>Payments</t>
        </is>
      </c>
      <c r="B7" s="5" t="n">
        <v>-2694</v>
      </c>
    </row>
    <row r="8">
      <c r="A8" s="4" t="inlineStr">
        <is>
          <t>Balance at March 31, 2021</t>
        </is>
      </c>
      <c r="B8" s="6" t="n">
        <v>1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ubsequent Events - Additional Information (Detail) - USD ($)</t>
        </is>
      </c>
      <c r="B1" s="2" t="inlineStr">
        <is>
          <t>3 Months Ended</t>
        </is>
      </c>
      <c r="C1" s="2" t="inlineStr">
        <is>
          <t>12 Months Ended</t>
        </is>
      </c>
    </row>
    <row r="2">
      <c r="B2" s="2" t="inlineStr">
        <is>
          <t>Jun. 15, 2021</t>
        </is>
      </c>
      <c r="C2" s="2" t="inlineStr">
        <is>
          <t>Mar. 31, 2021</t>
        </is>
      </c>
      <c r="D2" s="2" t="inlineStr">
        <is>
          <t>Mar. 31, 2020</t>
        </is>
      </c>
    </row>
    <row r="3">
      <c r="A3" s="3" t="inlineStr">
        <is>
          <t>Subsequent Event [Line Items]</t>
        </is>
      </c>
    </row>
    <row r="4">
      <c r="A4" s="4" t="inlineStr">
        <is>
          <t>Common stock, shares issued</t>
        </is>
      </c>
      <c r="C4" s="5" t="n">
        <v>8670492</v>
      </c>
      <c r="D4" s="5" t="n">
        <v>6527905</v>
      </c>
    </row>
    <row r="5">
      <c r="A5" s="4" t="inlineStr">
        <is>
          <t>Proceeds from issuance of common stock, net</t>
        </is>
      </c>
      <c r="C5" s="6" t="n">
        <v>23798000</v>
      </c>
      <c r="D5" s="6" t="n">
        <v>4996000</v>
      </c>
    </row>
    <row r="6">
      <c r="A6" s="4" t="inlineStr">
        <is>
          <t>At-The-Market Facility [Member]</t>
        </is>
      </c>
    </row>
    <row r="7">
      <c r="A7" s="3" t="inlineStr">
        <is>
          <t>Subsequent Event [Line Items]</t>
        </is>
      </c>
    </row>
    <row r="8">
      <c r="A8" s="4" t="inlineStr">
        <is>
          <t>Common stock, shares issued</t>
        </is>
      </c>
      <c r="C8" s="5" t="n">
        <v>1932972</v>
      </c>
    </row>
    <row r="9">
      <c r="A9" s="4" t="inlineStr">
        <is>
          <t>Proceeds from issuance of common stock, net</t>
        </is>
      </c>
      <c r="C9" s="6" t="n">
        <v>23800000</v>
      </c>
    </row>
    <row r="10">
      <c r="A10" s="4" t="inlineStr">
        <is>
          <t>At-The-Market Facility [Member] | Subsequent Event [Member]</t>
        </is>
      </c>
    </row>
    <row r="11">
      <c r="A11" s="3" t="inlineStr">
        <is>
          <t>Subsequent Event [Line Items]</t>
        </is>
      </c>
    </row>
    <row r="12">
      <c r="A12" s="4" t="inlineStr">
        <is>
          <t>Common stock, shares issued</t>
        </is>
      </c>
      <c r="B12" s="5" t="n">
        <v>27545</v>
      </c>
    </row>
    <row r="13">
      <c r="A13" s="4" t="inlineStr">
        <is>
          <t>Proceeds from issuance of common stock, net</t>
        </is>
      </c>
      <c r="B13" s="6" t="n">
        <v>271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6" t="n">
        <v>-16826</v>
      </c>
      <c r="C4" s="6" t="n">
        <v>-18710</v>
      </c>
    </row>
    <row r="5">
      <c r="A5" s="3" t="inlineStr">
        <is>
          <t>Adjustments to reconcile net loss to net cash used in operating activities:</t>
        </is>
      </c>
    </row>
    <row r="6">
      <c r="A6" s="4" t="inlineStr">
        <is>
          <t>(Gain) loss on disposal of fixed assets</t>
        </is>
      </c>
      <c r="B6" s="5" t="n">
        <v>19</v>
      </c>
      <c r="C6" s="5" t="n">
        <v>-113</v>
      </c>
    </row>
    <row r="7">
      <c r="A7" s="4" t="inlineStr">
        <is>
          <t>(Gain) loss on lease termination</t>
        </is>
      </c>
      <c r="B7" s="5" t="n">
        <v>0</v>
      </c>
      <c r="C7" s="5" t="n">
        <v>-525</v>
      </c>
    </row>
    <row r="8">
      <c r="A8" s="4" t="inlineStr">
        <is>
          <t>Depreciation and amortization</t>
        </is>
      </c>
      <c r="B8" s="5" t="n">
        <v>41</v>
      </c>
      <c r="C8" s="5" t="n">
        <v>1142</v>
      </c>
    </row>
    <row r="9">
      <c r="A9" s="4" t="inlineStr">
        <is>
          <t>Stock-based compensation</t>
        </is>
      </c>
      <c r="B9" s="5" t="n">
        <v>5556</v>
      </c>
      <c r="C9" s="5" t="n">
        <v>4108</v>
      </c>
    </row>
    <row r="10">
      <c r="A10" s="4" t="inlineStr">
        <is>
          <t>Inventory write-off</t>
        </is>
      </c>
      <c r="B10" s="5" t="n">
        <v>0</v>
      </c>
      <c r="C10" s="5" t="n">
        <v>214</v>
      </c>
    </row>
    <row r="11">
      <c r="A11" s="3" t="inlineStr">
        <is>
          <t>Increase (decrease) in cash resulting from changes in:</t>
        </is>
      </c>
    </row>
    <row r="12">
      <c r="A12" s="4" t="inlineStr">
        <is>
          <t>Accounts receivable</t>
        </is>
      </c>
      <c r="B12" s="5" t="n">
        <v>111</v>
      </c>
      <c r="C12" s="5" t="n">
        <v>392</v>
      </c>
    </row>
    <row r="13">
      <c r="A13" s="4" t="inlineStr">
        <is>
          <t>Grants receivable</t>
        </is>
      </c>
      <c r="B13" s="5" t="n">
        <v>0</v>
      </c>
      <c r="C13" s="5" t="n">
        <v>55</v>
      </c>
    </row>
    <row r="14">
      <c r="A14" s="4" t="inlineStr">
        <is>
          <t>Inventory</t>
        </is>
      </c>
      <c r="B14" s="5" t="n">
        <v>0</v>
      </c>
      <c r="C14" s="5" t="n">
        <v>276</v>
      </c>
    </row>
    <row r="15">
      <c r="A15" s="4" t="inlineStr">
        <is>
          <t>Prepaid expenses and other assets</t>
        </is>
      </c>
      <c r="B15" s="5" t="n">
        <v>-1135</v>
      </c>
      <c r="C15" s="5" t="n">
        <v>269</v>
      </c>
    </row>
    <row r="16">
      <c r="A16" s="4" t="inlineStr">
        <is>
          <t>Accounts payable</t>
        </is>
      </c>
      <c r="B16" s="5" t="n">
        <v>-439</v>
      </c>
      <c r="C16" s="5" t="n">
        <v>92</v>
      </c>
    </row>
    <row r="17">
      <c r="A17" s="4" t="inlineStr">
        <is>
          <t>Accrued expenses</t>
        </is>
      </c>
      <c r="B17" s="5" t="n">
        <v>-650</v>
      </c>
      <c r="C17" s="5" t="n">
        <v>-1459</v>
      </c>
    </row>
    <row r="18">
      <c r="A18" s="4" t="inlineStr">
        <is>
          <t>Deferred revenue</t>
        </is>
      </c>
      <c r="B18" s="5" t="n">
        <v>0</v>
      </c>
      <c r="C18" s="5" t="n">
        <v>-525</v>
      </c>
    </row>
    <row r="19">
      <c r="A19" s="4" t="inlineStr">
        <is>
          <t>Operating Right-of-use asset and lease liability, net</t>
        </is>
      </c>
      <c r="B19" s="5" t="n">
        <v>0</v>
      </c>
      <c r="C19" s="5" t="n">
        <v>-98</v>
      </c>
    </row>
    <row r="20">
      <c r="A20" s="4" t="inlineStr">
        <is>
          <t>Net cash used in operating activities</t>
        </is>
      </c>
      <c r="B20" s="5" t="n">
        <v>-13323</v>
      </c>
      <c r="C20" s="5" t="n">
        <v>-14882</v>
      </c>
    </row>
    <row r="21">
      <c r="A21" s="3" t="inlineStr">
        <is>
          <t>Cash Flows From Investing Activities</t>
        </is>
      </c>
    </row>
    <row r="22">
      <c r="A22" s="4" t="inlineStr">
        <is>
          <t>Purchases of fixed assets</t>
        </is>
      </c>
      <c r="B22" s="5" t="n">
        <v>-405</v>
      </c>
      <c r="C22" s="5" t="n">
        <v>0</v>
      </c>
    </row>
    <row r="23">
      <c r="A23" s="4" t="inlineStr">
        <is>
          <t>Proceeds from disposals of fixed assets</t>
        </is>
      </c>
      <c r="B23" s="5" t="n">
        <v>12</v>
      </c>
      <c r="C23" s="5" t="n">
        <v>747</v>
      </c>
    </row>
    <row r="24">
      <c r="A24" s="4" t="inlineStr">
        <is>
          <t>Net cash provided by (used in) investing activities</t>
        </is>
      </c>
      <c r="B24" s="5" t="n">
        <v>-393</v>
      </c>
      <c r="C24" s="5" t="n">
        <v>747</v>
      </c>
    </row>
    <row r="25">
      <c r="A25" s="3" t="inlineStr">
        <is>
          <t>Cash Flows From Financing Activities</t>
        </is>
      </c>
    </row>
    <row r="26">
      <c r="A26" s="4" t="inlineStr">
        <is>
          <t>Proceeds from issuance of common stock, net</t>
        </is>
      </c>
      <c r="B26" s="5" t="n">
        <v>23798</v>
      </c>
      <c r="C26" s="5" t="n">
        <v>4996</v>
      </c>
    </row>
    <row r="27">
      <c r="A27" s="4" t="inlineStr">
        <is>
          <t>Employee taxes paid related to net share settlement of equity awards</t>
        </is>
      </c>
      <c r="B27" s="5" t="n">
        <v>-4</v>
      </c>
      <c r="C27" s="5" t="n">
        <v>-61</v>
      </c>
    </row>
    <row r="28">
      <c r="A28" s="4" t="inlineStr">
        <is>
          <t>Proceeds from exercise of stock options</t>
        </is>
      </c>
      <c r="B28" s="5" t="n">
        <v>42</v>
      </c>
      <c r="C28" s="5" t="n">
        <v>0</v>
      </c>
    </row>
    <row r="29">
      <c r="A29" s="4" t="inlineStr">
        <is>
          <t>Purchase of treasury stock</t>
        </is>
      </c>
      <c r="B29" s="5" t="n">
        <v>-1</v>
      </c>
      <c r="C29" s="5" t="n">
        <v>0</v>
      </c>
    </row>
    <row r="30">
      <c r="A30" s="4" t="inlineStr">
        <is>
          <t>Net cash provided by financing activities</t>
        </is>
      </c>
      <c r="B30" s="5" t="n">
        <v>23835</v>
      </c>
      <c r="C30" s="5" t="n">
        <v>4935</v>
      </c>
    </row>
    <row r="31">
      <c r="A31" s="4" t="inlineStr">
        <is>
          <t>Net Increase (Decrease) in Cash, Cash Equivalents, and Restricted Cash</t>
        </is>
      </c>
      <c r="B31" s="5" t="n">
        <v>10119</v>
      </c>
      <c r="C31" s="5" t="n">
        <v>-9200</v>
      </c>
    </row>
    <row r="32">
      <c r="A32" s="4" t="inlineStr">
        <is>
          <t>Cash, cash equivalents, and restricted cash at beginning of period</t>
        </is>
      </c>
      <c r="B32" s="5" t="n">
        <v>27356</v>
      </c>
      <c r="C32" s="5" t="n">
        <v>36556</v>
      </c>
    </row>
    <row r="33">
      <c r="A33" s="4" t="inlineStr">
        <is>
          <t>Cash, cash equivalents, and restricted cash at end of period</t>
        </is>
      </c>
      <c r="B33" s="5" t="n">
        <v>37475</v>
      </c>
      <c r="C33" s="5" t="n">
        <v>27356</v>
      </c>
    </row>
    <row r="34">
      <c r="A34" s="3" t="inlineStr">
        <is>
          <t>Reconciliation of cash, cash equivalents, and restricted cash to the consolidated balance sheets</t>
        </is>
      </c>
    </row>
    <row r="35">
      <c r="A35" s="4" t="inlineStr">
        <is>
          <t>Cash and cash equivalents</t>
        </is>
      </c>
      <c r="B35" s="5" t="n">
        <v>37364</v>
      </c>
      <c r="C35" s="5" t="n">
        <v>27356</v>
      </c>
    </row>
    <row r="36">
      <c r="A36" s="4" t="inlineStr">
        <is>
          <t>Restricted cash</t>
        </is>
      </c>
      <c r="B36" s="5" t="n">
        <v>111</v>
      </c>
      <c r="C36" s="5" t="n">
        <v>0</v>
      </c>
    </row>
    <row r="37">
      <c r="A37" s="4" t="inlineStr">
        <is>
          <t>Cash, cash equivalents, and restricted cash at end of period</t>
        </is>
      </c>
      <c r="B37" s="5" t="n">
        <v>37475</v>
      </c>
      <c r="C37" s="5" t="n">
        <v>27356</v>
      </c>
    </row>
    <row r="38">
      <c r="A38" s="3" t="inlineStr">
        <is>
          <t>Supplemental Disclosure of Cash Flow Information:</t>
        </is>
      </c>
    </row>
    <row r="39">
      <c r="A39" s="4" t="inlineStr">
        <is>
          <t>Restricted cash released</t>
        </is>
      </c>
      <c r="B39" s="5" t="n">
        <v>0</v>
      </c>
      <c r="C39" s="5" t="n">
        <v>79</v>
      </c>
    </row>
    <row r="40">
      <c r="A40" s="4" t="inlineStr">
        <is>
          <t>Tenant improvements funded by landlord</t>
        </is>
      </c>
      <c r="B40" s="5" t="n">
        <v>0</v>
      </c>
      <c r="C40" s="5" t="n">
        <v>37</v>
      </c>
    </row>
    <row r="41">
      <c r="A41" s="4" t="inlineStr">
        <is>
          <t>Assets held for sale</t>
        </is>
      </c>
      <c r="B41" s="5" t="n">
        <v>0</v>
      </c>
      <c r="C41" s="5" t="n">
        <v>33</v>
      </c>
    </row>
    <row r="42">
      <c r="A42" s="4" t="inlineStr">
        <is>
          <t>Income taxes paid</t>
        </is>
      </c>
      <c r="B42" s="6" t="n">
        <v>2</v>
      </c>
      <c r="C42"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Mar. 31, 2021</t>
        </is>
      </c>
    </row>
    <row r="3">
      <c r="A3" s="3" t="inlineStr">
        <is>
          <t>Accounting Policies [Abstract]</t>
        </is>
      </c>
    </row>
    <row r="4">
      <c r="A4" s="4" t="inlineStr">
        <is>
          <t>Description of Business and Summary of Significant Accounting Policies</t>
        </is>
      </c>
      <c r="B4" s="4" t="inlineStr">
        <is>
          <t xml:space="preserve">Note 1. Description of Business and Summary of Significant Accounting Policies Nature of operations and basis of presentation Organovo Holdings, Inc. (“Organovo Holdings,” “Organovo,” and the “Company”) is an early-stage biotechnology company that focuses on building high fidelity, 3D tissues that recapitulate key aspects of human disease. The Company uses these models to identify gene targets capable of modulating the disease phenotype across multiple patients and intends to initiate drug discovery programs around these validated targets. The Company is initially targeting the intestine and has ongoing 3D tissue development efforts in Ulcerative colitis (“UC”) and Crohn’s disease (“CD”). The Company intends to add additional tissues/diseases/targets to its portfolio in the coming year. In line with these plans, the Company is building upon both its external and in house scientific expertise, which will be essential to its drug development effort. The Company uses its proprietary technology to build functional 3D human tissues that mimic key aspects of native human tissue composition, architecture, function and disease. Organovo’s advances include cell type-specific compartments, prevalent intercellular tight junctions, and the formation of microvascular structures. Management believes these attributes can enable critical complex, multicellular disease models that can be used to develop clinically effective drugs for a variety of therapeutic areas. The Company’s NovoGen Bioprinters ® The Company believes that the use of its bioprinting platform as well as complementary 3D technologies will allow it to develop an understanding of disease biology that leads to validated novel drug targets, and that it can develop therapeutics to those targets to treat disease. The majority of the Company’s current focus is in inflammatory bowel disease (“IBD”), including CD and UC. The Company expects to create disease models, leveraging its prior work including the work found in its peer-reviewed publication on bioprinted intestinal tissues ( Madden et al. Bioprinted 3D Primary Human Intestinal Tissues Model Aspects of Native Physiology and ADME/Tox Functions. iScience. 2018 Apr 27;2:156-167. doi: 10.1016/j.isci.2018.03.015.) The Company’s current understanding of intestinal tissue models and IBD disease models leads it to believe that it can create models that provide greater insight into the biology of these diseases than are generally currently available. Using these disease models, the Company intends to identify and validate therapeutic targets. After finding novel therapeutic drug targets, the Company intends to develop novel small molecule, antibody, or other therapeutic drug candidates to treat the disease, and advance these novel drug candidates towards an Investigational New Drug (“IND”) filing and clinical trials. The Company expects to broaden its work into additional therapeutic areas over time and is currently exploring specific tissues for development. In the Company’s work to identify the areas of interest, it evaluates areas that might be better served with 3D disease models than currently available models as well as the potential commercial opportunity. Except where specifically noted or the context otherwise requires, references to “Organovo Holdings”, “the Company”, and “Organovo” in these notes to the consolidated financial statements refers to Organovo Holdings, Inc. and its wholly owned subsidiaries, Organovo, Inc., and Opal Merger Sub, Inc. Historical Operations and Strategic Alternatives Process From early 2018 to August 2019, the Company has focused its efforts on developing its in vivo in vivo in vitro In August 2019, after a rigorous assessment of its in vivo The Company’s Board of Directors (the “Board”) also engaged a financial advisory firm to explore the Company’s available strategic alternatives, including evaluating a range of ways to generate value from its technology platform and intellectual property, its commercial and development capabilities, its listing on the Nasdaq Capital Market, and the Company’s remaining financial assets. These strategic alternatives included possible mergers and business combinations, sales of part or all of its assets, and licensing and partnering arrangements. The Company implemented various restructuring steps to manage its resources and extend its cash runway, including reducing commercial activities related to its liver tissues, except for sales of primary human cells out of inventory, negotiating an exit from its long-term facility lease, selling various assets, and reducing its workforce. Additionally, in November 2019, the Company sold certain inventory and equipment and related proprietary information held by its wholly-owned subsidiary, Samsara Sciences, Inc. (“Samsara”), and as a result of such sale, Samsara ceased its operations. After conducting a diligent and extensive process of evaluating strategic alternatives and identifying and reviewing potential candidates for a strategic acquisition or other transaction, which included the receipt of more than 27 non-binding indications of interest from interested parties and careful evaluation and consideration of those proposals, and following extensive negotiation with Tarveda Therapeutics, Inc. (“Tarveda”), on December 13, 2019, the Company entered into a merger agreement with Tarveda (the “Merger Agreement”). Pursuant to the Merger Agreement, and subject to the satisfaction or waiver of the conditions set forth in the Merger Agreement, the Company’s wholly-owned merger subsidiary would merge with and into Tarveda (the “Merger”), with Tarveda becoming a wholly-owned subsidiary of Organovo and the surviving corporation of the Merger . The Merger Agreement included various conditions to the consummation of the Merger, including approval by the Company’s stockholders at a Special Meeting of Stockholders that was held on April 7, 2020 (the “Special Meeting”). At the Special Meeting, the Merger was not approved by the Company’s stockholders. As a result, the Company terminated the Merger Agreement with Tarveda. Pursuant to the terms of the Merger Agreement, the Company was obligated to reimburse certain of Tarveda’s merger-related expenses not to exceed $300,000, which was offset by Tarveda’s portion of shared expenses incurred by Organovo in fiscal 2020. The Cooperation Agreement and Advisory Nominees Proposal Following the Special Meeting and the termination of the Merger Agreement, the Board continued to solicit stockholder feedback regarding the Company’s strategic alternatives and how to maximize stockholder value. In response to feedback from its largest stockholder regarding its desire for the Board to consider opportunities in the 3D bioprinting field and suggestion that the Board should speak with Keith Murphy, the Company’s founder, stockholder and former Chief Executive Officer and Chairman, for potential business ideas, the Board initiated discussions with Mr. Murphy. Based on these discussions, the Company entered into a Cooperation Agreement with Mr. Murphy on July 14, 2020 (the “Cooperation Agreement”). Under the terms of the Cooperation Agreement, the Board appointed Mr. Murphy and Adam K. Stern to the Board as Class III directors, and two of the Company’s existing directors, Richard Maroun and David Shapiro, resigned from the Board and all Board committees. The Board also agreed to nominate, recommend, support and solicit proxies for the re-election of Messrs. Murphy and Stern at the Company’s 2020 Annual Meeting of Stockholders (the “2020 Annual Meeting”). The Board also agreed to nominate, recommend, support and solicit proxies for an advisory stockholder vote (the “Advisory Nominees Proposal”) at the 2020 Annual Meeting to appoint three individuals, Douglas Jay Cohen, David Gobel and Alison Tjosvold Milhous (collectively, the “Advisory Nominees”), to the Board. Mr. Murphy identified each of the Advisory Nominees. The Board approved the appointment of the Advisory Nominees, to be automatically effective immediately following the final adjournment of the 2020 Annual Meeting if the final vote tabulation for the Advisory Nominees Proposal received more votes cast “FOR” than “AGAINST” its approval. In addition, each of the Company’s then-current directors (other than Messrs. Murphy and Stern) agreed to resign from the Board immediately following the appointment of the Advisory Nominees. At the 2020 Annual Meeting held on September 15, 2020, the Company’s stockholders approved the re-election of Messrs. Murphy and Stern to the Board as Class III directors to hold office until the 2023 Annual Meeting of Stockholders and the final vote tabulation for the Advisory Nominees Proposal received more votes cast “FOR” than “AGAINST” its approval and, accordingly, effective upon the final adjournment of the 2020 Annual Meeting, Ms. Milhous was appointed as a Class I director to hold office until the 2021 Annual Meeting of Stockholders and Messrs. Cohen and Gobel were appointed as Class II directors to hold office until the 2022 Annual Meeting (collectively, the “New Director Slate”) and Carolyn Beaver, Taylor Crouch, Mark Kessel and Kirk Malloy, Ph.D. each resigned as directors. COVID-19 In December 2019, a respiratory illness caused by a novel strain of coronavirus, SARS-CoV-2, causing the Coronavirus Disease 2019, also known as COVID-19 emerged. While initially the outbreak was largely concentrated in China, it has since spread globally and has been declared a pandemic by the World Health Organization. Global health concerns relating to the COVID-19 pandemic have been weighing on the macroeconomic environment, and the pandemic has significantly increased economic volatility and uncertainty. The pandemic has resulted in government authorities implementing numerous measures to try to contain the virus, such as travel bans and restrictions, quarantines, shelter-in-place or stay-at-home orders, and business shutdowns. In 2020, the Company adapted quickly to COVID-19, instituting universal masking and distancing in the lab and in the offices. The Company encouraged and enabled remote work whenever possible. The Company instituted safety check software to monitor symptoms and successfully maintained a robust level of progress while ensuring the safety of its employees. As the viral load and variants allow, the Company intends to carefully return to more typical lab and office work flow. The extent to which the coronavirus impacts the Company’s operations will depend on future developments, which are highly uncertain and cannot be predicted with confidence, including the rise of vaccine-resistant variants, duration of the outbreak, travel bans and restrictions, quarantines, shelter-in-place or stay-at-home orders, and business shutdowns Nasdaq Listing and Reverse Stock Split On June 25, 2019, the Company received a notice letter from the Listing Qualifications Staff of the Nasdaq Stock Market LLC (“Nasdaq”) indicating that, based upon the closing bid price of its common stock for the last 30 consecutive business days, the Company no longer met the requirement to maintain a minimum closing bid price of $1 per share, as set forth in Nasdaq Listing Rule 5450(a)(1). On December 26, 2019, the Company obtained an additional compliance period of 180 calendar days by electing to transfer to The Nasdaq Capital Market to take advantage of the additional compliance period offered on that market. On March 26, 2020, the Company obtained shareholder approval to effect a reverse stock split in a range from 20:1 to 40:1. On August 18, 2020, the Company effected a 1-for-20 reverse stock split of its common stock (the “Reverse Stock Split”), and on September 2, 2020, the Company received notification from Nasdaq that the closing bid of its common stock had been at $1.00 per share or greater for ten consecutive business days. Unless otherwise indicated, all share amounts, per share data, share prices, exercise prices and conversion rates set forth in these notes and the accompanying consolidated financial statements have, where applicable, been adjusted retroactively to reflect the Reverse Stock Split. Liquidity As of March 31, 2021, the Company had cash and cash equivalents of approximately $37.4 million, restricted cash of approximately $0.1 million and an accumulated deficit of approximately $296.3 million. The restricted cash was pledged as collateral for a letter of credit that the Company is required to maintain as a security deposit under the terms of the lease agreements for its facilities.The Company also had negative cash flows from operations of approximately $13.3 million during the year ended March 31, 2021. Through March 31, 2021, the Company has financed its operations primarily through the sale of convertible notes, warrants, the private placement of equity securities, the sale of common stock through public and at-the-market (“ATM”) offerings, and through revenue derived from product and research service-based agreements, collaborative agreements, licenses, and grants. During the year ended March 31, 2021, the Company issued 1,932,972 shares of its common stock through its ATM facility and received net proceeds of approximately $23.8 million. The Company believes its cash and cash equivalents on hand will be sufficient to meet its financial obligations for at least the next 12 months of operations. The approval of the Advisory Nominees Proposal triggered a “Change of Control” under the Company’s severance plan, as well as its Directors and Officers (“D&amp;O”) liability insurance policies, which required the following cash outlays: (i) approximately $2.8 million for severance obligations; (ii) approximately $2.0 million (or $1.7 million net of returned premium) for a six year D&amp;O tail insurance policy; and (iii) a new D&amp;O policy premium at approximately $0.8 million. The cash outlays for severance obligations and D&amp;O tail insurance policies were one-time non-recurring expenses that occurred in September 2020 and therefore are reflected in the ending cash balance. In addition, as the Company recommences its operations and is focusing its efforts on drug discovery and development, the Company will need to raise additional capital to implement this new business plan. The Company cannot predict with certainty the exact amount or timing for any future capital raises. If required, the Company may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financial condition and ability to continue as a going concern.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solidated financial statements include those assumed in revenue recognition, the valuation of stock-based compensation expense, and the valuation allowance on deferred tax assets. On an ongoing basis, management reviews these estimates and assumptions. Though the impact of the COVID-19 pandemic to the Company’s business and operating results presents additional uncertainty, the Company continues to use the best information available to inform its significant accounting estimates. Financial instruments For certain of the Company’s financial instruments, including cash and cash equivalents, prepaid expenses and other assets, accounts payable, accrued expenses, the carrying amounts are generally considered to be representative of their respective fair values because of the short-term nature of those instruments. Cash and cash equivalents The Company considers all highly liquid investments with original maturities of 90 days or less to be cash equivalents. Restricted cash As of March 31, 2021 and 2020, the Company had approximately $0.1 million and $0 of restricted cash, respectively, deposited with a financial institution. The entire amount was held in certificates of deposit to support a letter of credit agreement related to the Company’s facility leases entered into in November 2020. Fixed assets and depreciation Fixed assets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one and seven years. Impairment of long-lived assets In accordance with authoritative guidance, the Company reviews its long-lived assets, including fixed assets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occurred as of March 31, 2021 and 2020. Assets held for sale The Company classifies assets held for sale if all held for sale criteria is met pursuant to ASC 360-10. Assets classified as held for sale are not depreciated and are measured at the lower of their carrying amount or fair value less cost to sell. Further, assets held for sale are presented as current assets on the consolidated balance sheet. Research and development Research and development expenses, including direct and allocated expenses, consist of independent research and development costs, as well as costs associated with sponsored research and development. Research and development costs are expensed as incurred. Income taxes 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he Company’s policy regarding uncertainty in income taxes is pursuant to ASC 740-10. Interest and penalties that would be assessed in relation to the settlement value of unrecognized tax benefits is recognized as a component of income tax expense. Revenue recognition The Company has generated revenues from payments received from research service agreements, product sales, collaborative agreements with partners including pharmaceutical and biotechnology companies and academic institutions, licenses, and grants from the National Institutes of Health (“NIH”) and private not-for-profit organizations. Billings to customers or payments received from customers are included in deferred revenue on the consolidated balance sheet until all revenue recognition criteria are met. As of March 31, 2021 and 2020, the Company had no deferred revenue related to its research service agreements, collaborative agreements, and licenses within the scope of Accounting Standards Update (“ASU”) 2014-09, Revenue from Contracts with Customers (“Topic 606”). In the year ended March 31, 2020, the Company recognized revenue of approximately $525,000, of which $490,000 related to the expiration of an agreement with a non-refundable up-front fee, that had been recorded as deferred revenue at March 31, 2019. The Company did not generate any revenues for the year ended March 31, 2021. Service revenues The Company’s service-based business, Organovo, Inc., previously utilized its NovoGen® bioprinting platform to provide customers access to its highly specialized tissues that model human biology and disease, and to in vitro For service contracts, the Company allocates the transaction price to each performance obligation based on the estimated relative standalone selling prices of the promised products or services underlying each performance obligation.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transaction price for service business contracts is a fixed consideration. In connection with the Company’s decision to pursue its strategic alternatives, the Company halted commercial activities related to its liver tissues in the year ended March 31, 2020. Product sales, net The Company’s former product-based business, Samsara, produced high-quality cell-based products for use in Organovo’s 3D tissue manufacturing and for use by life science customers. The Company recognizes product revenue when the performance obligation is satisfied, which is at the point in time the customer obtains control of the Company’s product, typically upon delivery. Product revenues are recorded at the transaction price, net of any estimates for variable consideration under Topic 606. The Company’s process for estimating variable consideration does not differ materially from its historical practices. Variable consideration is estimated using the expected value method which considers the sum of probability-weighted amounts in a range of possible amounts under the contract. Product revenue reflects the Company’s best estimates of the amount of consideration to which it is entitled based on the terms of the individual contrac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 Company provides no right of return to its customers except in cases where a customer obtains authorization from the Company for the return. To date, there have been no product returns. On November 7, 2019, the Company entered into an agreement to sell substantially all of the Samsara inventory and associated assets for $1.5 million, which was recorded to other income. As a result, the Company had no further product sales of cells nor tissues beyond what it sold prior to the November In March 2020, the Company dissolved Samsara. Collaborative research, development, and licenses The Company has entered into collaborative agreements with partners that typically include one or more of the following: (i) non-exclusive license fees; (ii) non-refundable up-front fees; (iii) payments for reimbursement of research costs; (iv) payments associated with achieving specific development milestones; and (v) royalties based on specified percentages of net product sales, if any. At the initiation of an agreement, the Company has analyzed whether it results in a contract with a customer under Topic 606 or in an arrangement with a collaborator subject to guidance under ASC Topic 808, Collaborative Arrangements The Company has considered a variety of factors in determining the appropriate estimates and assumptions under these arrangements, such as whether the elements are distinct performance obligations, whether there are determinable stand-alone prices, and whether any licenses are functional or symbolic. The Company has evaluated each performance obligation to determine if it can be satisfied and recognized as revenue at a point in time or over time. Typically, non-exclusive license fees, non-refundable upfront fees, and funding of research activities have been considered fixed, while milestone payments have been identified as variable consideration which must be evaluated to determine if it has been constrained and, therefore, excluded from the transaction price. The Company’s collaborative agreements that were not completed at the implementation of Topic 606 on April 1, 2018, consisted of research collaboration and limited technology access licenses. These agreements provide the licensee with a non-exclusive, non-transferable, limited, royalty-free technology license, including access to Organovo’s proprietary bioprinter platform, training, and continued support by means of consumables and consultation throughout the duration of the contract. The Company has determined that the intellectual property license is not distinct from the continued support promised under the agreement and is therefore a single combined performance obligation. The Company recognized revenue for these combined performance obligations over time for the duration of the license period, as the combined performance obligation would not be fully satisfied until the end of the contract. As of September 30, 2019, the Company completed its obligations under the existing agreements with respect to receipts of revenue and did not generate revenue for the year ended March 31, 2021. See “Note 4. Collaborative Research, Development, and License Agreements” for more information on the Company’s collaborative agreements. Grant revenue In July 2017, the NIH awarded the Company a “Research and Development” grant totaling approximately $1,657,000 of funding over three years. The Company has concluded this government grant is not within the scope of Topic 606, as government entities do not meet the definition of a “customer” as defined by Topic 606, as there is not considered to be a transfer of control of goods or services to the government entity funding the grant. Additionally, the Company has concluded this government grant does meet the definition of a contribution and is a non-reciprocal transaction, however, Subtopic 958-605, Not-for-Profit-Entities-Revenue Recognition does not apply, as the Company is a business entity and the grant is with a governmental agency. Revenues from this grant have been based upon internal costs incurred that are specifically covered by the grant, plus an additional rate that provides funding for overhead expenses. Revenue has been recognized as the Company incurs expenses that are related to the grant. T he Company believes this policy is consistent with the overarching premise in Topi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Financial Accounting Standards Board’s Accounting Standards Codification (“ASC”). The Company believes the recognition of revenue as costs are incurred and amounts become earned/realizable is analogous to the concept of transfer of control of a service over time under Topic 606. Revenue recognized under this grant was approximately $0 and $52,000 during the years ended March 31, 2021 and 2020, respectively. In connection with the Company’s decision to pursue its strategic alternatives, specific to the NIH grant, all internal research activities have been halted and transferred to the University of California, San Diego, leaving a remaining available balance of approximately $0.5 million that will not be utilized by the Company. Cost of revenue The Company reported $0 and $0.3 million in cost of revenue for the years ended March 31, 2021 and 2020, respectively. Cost of revenues consists of the Company’s costs related to manufacturing and delivering its product and service revenue. Stock-based compensation The Company accounts for stock-based compensation in accordance with the ASC Topic 718, Compensation — Stock Compensation,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years ended March 31, 2021 and 2020, the comprehensive loss was equal to the net loss.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RSUs”), and shares subject to repurchase as the effect would be anti-dilutive. No dilutive effect was calculated for the years ended March 31, 2021 and 2020 as the Company reported a net loss for each respective period and the effect would have been anti-dilutive. Common stock equivalents excluded from computing diluted net loss per share were approximately 1.0 million shares and 0.6 million shares for the years ended March 31, 2021 and 2020,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12 Months Ended</t>
        </is>
      </c>
    </row>
    <row r="2">
      <c r="B2" s="2" t="inlineStr">
        <is>
          <t>Mar. 31, 2021</t>
        </is>
      </c>
    </row>
    <row r="3">
      <c r="A3" s="3" t="inlineStr">
        <is>
          <t>Property Plant And Equipment [Abstract]</t>
        </is>
      </c>
    </row>
    <row r="4">
      <c r="A4" s="4" t="inlineStr">
        <is>
          <t>Fixed Assets</t>
        </is>
      </c>
      <c r="B4" s="4" t="inlineStr">
        <is>
          <t xml:space="preserve">Note 2. Fixed Assets Fixed assets consisted of the following (in thousands):
March 31, 2021
March 31, 2020
Laboratory equipment
$
978
$
—
Computer software and equipment
405
415
Fixed Assets, gross
1,383
415
Less accumulated depreciation
(1,002
)
(415
)
Fixed Assets, net
$
381
$
—
As of March 31, 2021, all of the Company’s fixed assets were active and in use. Depreciation expense for the years ended March 31, 2021 and 2020 was approximately $27,000 and $1,128,000, respectively. Assets held for sale consisted of the following (in thousands):
March 31, 2021
March 31, 2020
Laboratory equipment
$
—
$
683
Vehicles
—
9
Assets held for sale, gross
—
692
Less accumulated depreciation
—
(659
)
Assets held for sale, net
$
—
$
33
As of March 31, 2020, all of the Company’s vehicles and lab equipment were categorized as held for sale. Assets held for sale are reflected on the consolidated balance sheet as other current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1</t>
        </is>
      </c>
    </row>
    <row r="3">
      <c r="A3" s="3" t="inlineStr">
        <is>
          <t>Payables And Accruals [Abstract]</t>
        </is>
      </c>
    </row>
    <row r="4">
      <c r="A4" s="4" t="inlineStr">
        <is>
          <t>Accrued Expenses</t>
        </is>
      </c>
      <c r="B4" s="4" t="inlineStr">
        <is>
          <t>Note 3. Accrued Expenses Accrued expenses consisted of the following (in thousands):
March 31, 2021
March 31, 2020
Accrued compensation
$
378
$
829
Accrued legal and professional fees
31
240
Other accrued expenses
31
21
$
440
$
1,0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6:06:01Z</dcterms:created>
  <dcterms:modified xmlns:dcterms="http://purl.org/dc/terms/" xmlns:xsi="http://www.w3.org/2001/XMLSchema-instance" xsi:type="dcterms:W3CDTF">2021-06-15T16:06:01Z</dcterms:modified>
</cp:coreProperties>
</file>